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and Business" sheetId="9" state="visible" r:id="rId9"/>
    <sheet xmlns:r="http://schemas.openxmlformats.org/officeDocument/2006/relationships" name="Basis of Presentation and Summa" sheetId="10" state="visible" r:id="rId10"/>
    <sheet xmlns:r="http://schemas.openxmlformats.org/officeDocument/2006/relationships" name="Divestitures and Discontinued O"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Derivative and Financial Instru" sheetId="14" state="visible" r:id="rId14"/>
    <sheet xmlns:r="http://schemas.openxmlformats.org/officeDocument/2006/relationships" name="Debt" sheetId="15" state="visible" r:id="rId15"/>
    <sheet xmlns:r="http://schemas.openxmlformats.org/officeDocument/2006/relationships" name="Gathering and Transportation As" sheetId="16" state="visible" r:id="rId16"/>
    <sheet xmlns:r="http://schemas.openxmlformats.org/officeDocument/2006/relationships" name="Provision for Income Taxes" sheetId="17" state="visible" r:id="rId17"/>
    <sheet xmlns:r="http://schemas.openxmlformats.org/officeDocument/2006/relationships" name="Asset Retirement Obligation" sheetId="18" state="visible" r:id="rId18"/>
    <sheet xmlns:r="http://schemas.openxmlformats.org/officeDocument/2006/relationships" name="Intangible Assets" sheetId="19" state="visible" r:id="rId19"/>
    <sheet xmlns:r="http://schemas.openxmlformats.org/officeDocument/2006/relationships" name="Investment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Unit-Based Compensation" sheetId="23" state="visible" r:id="rId23"/>
    <sheet xmlns:r="http://schemas.openxmlformats.org/officeDocument/2006/relationships" name="Partners' Deficit" sheetId="24" state="visible" r:id="rId24"/>
    <sheet xmlns:r="http://schemas.openxmlformats.org/officeDocument/2006/relationships" name="Variable Interest Entities" sheetId="25" state="visible" r:id="rId25"/>
    <sheet xmlns:r="http://schemas.openxmlformats.org/officeDocument/2006/relationships" name="Leases"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Divestitures and Discontinued_2" sheetId="29" state="visible" r:id="rId29"/>
    <sheet xmlns:r="http://schemas.openxmlformats.org/officeDocument/2006/relationships" name="Fair Value Measurements (Tables" sheetId="30" state="visible" r:id="rId30"/>
    <sheet xmlns:r="http://schemas.openxmlformats.org/officeDocument/2006/relationships" name="Derivative and Financial Inst_2" sheetId="31" state="visible" r:id="rId31"/>
    <sheet xmlns:r="http://schemas.openxmlformats.org/officeDocument/2006/relationships" name="Gathering and Transportation _2" sheetId="32" state="visible" r:id="rId32"/>
    <sheet xmlns:r="http://schemas.openxmlformats.org/officeDocument/2006/relationships" name="Provision for Income Taxes (Tab" sheetId="33" state="visible" r:id="rId33"/>
    <sheet xmlns:r="http://schemas.openxmlformats.org/officeDocument/2006/relationships" name="Asset Retirement Obligation (Ta" sheetId="34" state="visible" r:id="rId34"/>
    <sheet xmlns:r="http://schemas.openxmlformats.org/officeDocument/2006/relationships" name="Intangible Assets (Tables)" sheetId="35" state="visible" r:id="rId35"/>
    <sheet xmlns:r="http://schemas.openxmlformats.org/officeDocument/2006/relationships" name="Investments (Tables)" sheetId="36" state="visible" r:id="rId36"/>
    <sheet xmlns:r="http://schemas.openxmlformats.org/officeDocument/2006/relationships" name="Unit-Based Compensation (Tables" sheetId="37" state="visible" r:id="rId37"/>
    <sheet xmlns:r="http://schemas.openxmlformats.org/officeDocument/2006/relationships" name="Partners' Deficit (Tables)" sheetId="38" state="visible" r:id="rId38"/>
    <sheet xmlns:r="http://schemas.openxmlformats.org/officeDocument/2006/relationships" name="Variable Interest Entities (Tab" sheetId="39" state="visible" r:id="rId39"/>
    <sheet xmlns:r="http://schemas.openxmlformats.org/officeDocument/2006/relationships" name="Leases (Tables)" sheetId="40" state="visible" r:id="rId40"/>
    <sheet xmlns:r="http://schemas.openxmlformats.org/officeDocument/2006/relationships" name="Basis of Presentation and Sum_3" sheetId="41" state="visible" r:id="rId41"/>
    <sheet xmlns:r="http://schemas.openxmlformats.org/officeDocument/2006/relationships" name="Divestitures and Discontinued_3" sheetId="42" state="visible" r:id="rId42"/>
    <sheet xmlns:r="http://schemas.openxmlformats.org/officeDocument/2006/relationships" name="Divestitures and Discontinued_4" sheetId="43" state="visible" r:id="rId43"/>
    <sheet xmlns:r="http://schemas.openxmlformats.org/officeDocument/2006/relationships" name="Revenue Recognition (Details)" sheetId="44" state="visible" r:id="rId44"/>
    <sheet xmlns:r="http://schemas.openxmlformats.org/officeDocument/2006/relationships" name="Fair Value Measurements (Recurr" sheetId="45" state="visible" r:id="rId45"/>
    <sheet xmlns:r="http://schemas.openxmlformats.org/officeDocument/2006/relationships" name="Derivative and Financial Inst_3" sheetId="46" state="visible" r:id="rId46"/>
    <sheet xmlns:r="http://schemas.openxmlformats.org/officeDocument/2006/relationships" name="Derivative And Financial Inst_4" sheetId="47" state="visible" r:id="rId47"/>
    <sheet xmlns:r="http://schemas.openxmlformats.org/officeDocument/2006/relationships" name="Debt (Details)" sheetId="48" state="visible" r:id="rId48"/>
    <sheet xmlns:r="http://schemas.openxmlformats.org/officeDocument/2006/relationships" name="Gathering and Transportation _3" sheetId="49" state="visible" r:id="rId49"/>
    <sheet xmlns:r="http://schemas.openxmlformats.org/officeDocument/2006/relationships" name="Gathering and Transportation _4" sheetId="50" state="visible" r:id="rId50"/>
    <sheet xmlns:r="http://schemas.openxmlformats.org/officeDocument/2006/relationships" name="Gathering and Transportation _5" sheetId="51" state="visible" r:id="rId51"/>
    <sheet xmlns:r="http://schemas.openxmlformats.org/officeDocument/2006/relationships" name="Provision for Income Taxes (Inc" sheetId="52" state="visible" r:id="rId52"/>
    <sheet xmlns:r="http://schemas.openxmlformats.org/officeDocument/2006/relationships" name="Provision for Income Taxes (Rec" sheetId="53" state="visible" r:id="rId53"/>
    <sheet xmlns:r="http://schemas.openxmlformats.org/officeDocument/2006/relationships" name="Provision for Income Taxes (DTA" sheetId="54" state="visible" r:id="rId54"/>
    <sheet xmlns:r="http://schemas.openxmlformats.org/officeDocument/2006/relationships" name="Asset Retirement Obligation (De" sheetId="55" state="visible" r:id="rId55"/>
    <sheet xmlns:r="http://schemas.openxmlformats.org/officeDocument/2006/relationships" name="Intangible Assets (Details)" sheetId="56" state="visible" r:id="rId56"/>
    <sheet xmlns:r="http://schemas.openxmlformats.org/officeDocument/2006/relationships" name="Investments (Narrative) (Detail" sheetId="57" state="visible" r:id="rId57"/>
    <sheet xmlns:r="http://schemas.openxmlformats.org/officeDocument/2006/relationships" name="Investments (Unconsolidated Ent" sheetId="58" state="visible" r:id="rId58"/>
    <sheet xmlns:r="http://schemas.openxmlformats.org/officeDocument/2006/relationships" name="Commitments and Contingencies (" sheetId="59" state="visible" r:id="rId59"/>
    <sheet xmlns:r="http://schemas.openxmlformats.org/officeDocument/2006/relationships" name="Related Party Transactions (Det" sheetId="60" state="visible" r:id="rId60"/>
    <sheet xmlns:r="http://schemas.openxmlformats.org/officeDocument/2006/relationships" name="Unit-Based Compensation (Unit A" sheetId="61" state="visible" r:id="rId61"/>
    <sheet xmlns:r="http://schemas.openxmlformats.org/officeDocument/2006/relationships" name="Unit-Based Compensation (Narrat" sheetId="62" state="visible" r:id="rId62"/>
    <sheet xmlns:r="http://schemas.openxmlformats.org/officeDocument/2006/relationships" name="Partners' Deficit (Narrative) (" sheetId="63" state="visible" r:id="rId63"/>
    <sheet xmlns:r="http://schemas.openxmlformats.org/officeDocument/2006/relationships" name="Partners' Deficit (Preferred Un" sheetId="64" state="visible" r:id="rId64"/>
    <sheet xmlns:r="http://schemas.openxmlformats.org/officeDocument/2006/relationships" name="Partners' Deficit (Distribution" sheetId="65" state="visible" r:id="rId65"/>
    <sheet xmlns:r="http://schemas.openxmlformats.org/officeDocument/2006/relationships" name="Variable Interest Entities (Det" sheetId="66" state="visible" r:id="rId66"/>
    <sheet xmlns:r="http://schemas.openxmlformats.org/officeDocument/2006/relationships" name="Leases (Narrative) (Details)" sheetId="67" state="visible" r:id="rId67"/>
    <sheet xmlns:r="http://schemas.openxmlformats.org/officeDocument/2006/relationships" name="Leases (Balance Sheet Location)" sheetId="68" state="visible" r:id="rId68"/>
    <sheet xmlns:r="http://schemas.openxmlformats.org/officeDocument/2006/relationships" name="Leases (Cost) (Details)" sheetId="69" state="visible" r:id="rId69"/>
    <sheet xmlns:r="http://schemas.openxmlformats.org/officeDocument/2006/relationships" name="Leases (Liability Maturity) (De" sheetId="70" state="visible" r:id="rId70"/>
    <sheet xmlns:r="http://schemas.openxmlformats.org/officeDocument/2006/relationships" name="Leases (Supplemental Cash Flow "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147</t>
        </is>
      </c>
      <c r="C9" s="4" t="inlineStr">
        <is>
          <t xml:space="preserve"> </t>
        </is>
      </c>
      <c r="D9" s="4" t="inlineStr">
        <is>
          <t xml:space="preserve"> </t>
        </is>
      </c>
    </row>
    <row r="10">
      <c r="A10" s="4" t="inlineStr">
        <is>
          <t>Entity Registrant Name</t>
        </is>
      </c>
      <c r="B10" s="4" t="inlineStr">
        <is>
          <t>Evolve Transition Infrastructure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1-3742489</t>
        </is>
      </c>
      <c r="C12" s="4" t="inlineStr">
        <is>
          <t xml:space="preserve"> </t>
        </is>
      </c>
      <c r="D12" s="4" t="inlineStr">
        <is>
          <t xml:space="preserve"> </t>
        </is>
      </c>
    </row>
    <row r="13">
      <c r="A13" s="4" t="inlineStr">
        <is>
          <t>Entity Address, Address Line One</t>
        </is>
      </c>
      <c r="B13" s="4" t="inlineStr">
        <is>
          <t>1360 Post Oak Blvd, Suite 24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56</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783-8000</t>
        </is>
      </c>
      <c r="C18" s="4" t="inlineStr">
        <is>
          <t xml:space="preserve"> </t>
        </is>
      </c>
      <c r="D18" s="4" t="inlineStr">
        <is>
          <t xml:space="preserve"> </t>
        </is>
      </c>
    </row>
    <row r="19">
      <c r="A19" s="4" t="inlineStr">
        <is>
          <t>Title of 12(b) Security</t>
        </is>
      </c>
      <c r="B19" s="4" t="inlineStr">
        <is>
          <t>Common Units</t>
        </is>
      </c>
      <c r="C19" s="4" t="inlineStr">
        <is>
          <t xml:space="preserve"> </t>
        </is>
      </c>
      <c r="D19" s="4" t="inlineStr">
        <is>
          <t xml:space="preserve"> </t>
        </is>
      </c>
    </row>
    <row r="20">
      <c r="A20" s="4" t="inlineStr">
        <is>
          <t>Trading Symbol</t>
        </is>
      </c>
      <c r="B20" s="4" t="inlineStr">
        <is>
          <t>SNMP</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097297</v>
      </c>
    </row>
    <row r="32">
      <c r="A32" s="4" t="inlineStr">
        <is>
          <t>Entity Common Stock, Shares Outstanding</t>
        </is>
      </c>
      <c r="B32" s="4" t="inlineStr">
        <is>
          <t xml:space="preserve"> </t>
        </is>
      </c>
      <c r="C32" s="6" t="n">
        <v>231032052</v>
      </c>
      <c r="D32" s="4" t="inlineStr">
        <is>
          <t xml:space="preserve"> </t>
        </is>
      </c>
    </row>
    <row r="33">
      <c r="A33" s="4" t="inlineStr">
        <is>
          <t>Documents Incorporated by Reference</t>
        </is>
      </c>
      <c r="B33" s="4" t="inlineStr">
        <is>
          <t>DOCUMENTS INCORPORATED BY REFERENCE: NONE</t>
        </is>
      </c>
      <c r="C33" s="4" t="inlineStr">
        <is>
          <t xml:space="preserve"> </t>
        </is>
      </c>
      <c r="D33" s="4" t="inlineStr">
        <is>
          <t xml:space="preserve"> </t>
        </is>
      </c>
    </row>
    <row r="34">
      <c r="A34" s="4" t="inlineStr">
        <is>
          <t>Entity Central Index Key</t>
        </is>
      </c>
      <c r="B34" s="4" t="inlineStr">
        <is>
          <t>0001362705</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UMMARY OF SIGNIFICANT ACCOUNTING POLICIES Basis of Presentation Accounting policies used by us conform to GAAP. The accompanying financial statements include the accounts of us and our wholly-owned subsidiaries. All intercompany accounts and transactions have been eliminated in consolidation. 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solidated financial statements upon adoption. In June 2016, the FASB issued ASU 2016-13, “Financial Instruments – Credit Losses (Topic 326): Measurement of Credit Losses on Financial Instruments.” This ASU modifies the impairment model to utilize an expected loss methodology in place of the currently used incurred loss methodology, which will result in more timely recognition of losses. Additionally, in November 2019, the FASB issued ASU 2019-10, “Financial Instruments – Credit Losses (Topic 326), Derivatives and Hedging (Topic 815), and Leases (Topic 842): Effective Dates,” which changed the effective date for certain issuers to annual and interim periods in fiscal years beginning after December 15, 2022, and earlier adoption is permitted. The adoption of this standard is not expected to have a material impact on our consolidated financial statements. Other accounting standards that have been issued by the FASB or other standards-setting bodies are not expected to have a material impact on the Partnership’s financial position, results of operations and cash flows. Liquidity and Going Concern The Partnership’s inability to generate sufficient liquidity to meet future debt obligations raises substantial doubt regarding our ability to continue as a going concern. The Credit Agreement matures September 30, 2023 and our ability to continue as a going concern is contingent upon our ability to either (i) refinance or extend the maturity of the Credit Agreement, or (ii) obtain adequate new debt or equity financing to repay the Credit Agreement in full at maturity. We intend to refinance or extend the maturity of the Credit Agreement prior to its maturity date. However, we may not be able to refinance or extend the maturity of the Credit Agreement or, if we are able to refinance or extend the maturity, we may not be able to do so with borrowing and debt issue costs, terms, covenants, restrictions, commitment amount or a borrowing base favorable to us. As such, we have concluded that these plans are outside of the control of management and therefore substantial doubt continues to exist.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substantial doubt as to the Partnership’s ability to continue as a going concern. If the Partnership cannot continue as a going concern, adjustments to the carrying values and classification of its assets and liabilities and the reported amounts of income and expenses could be required and could be material. Use of Estimates The consolidated financial statements are prepared in conformity with GAAP, which requires management to make estimates and assumptions that affect the amounts reported in the consolidated financial statements and accompanying 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our ability to continue as a going concern; estimates of our depreciation, depletion and amortization; asset retirement obligations; certain revenues and operating expenses; and fair values of assets and liabilities. As fair value is a market-based measurement, it is determined based on the assumptions that market participants would use. These estimates and assumptions are based on management’s best judgment using the data available.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 Revenue Recognition We account for revenue from contracts with customers in accordance with ASC 606 and ASC 842 for our midstream segment. In October 2015, we acquired (the “Catarina Transaction”) a gathering system from Mesquite (“the Catarina Gathering System”), which is located on the western portion of Mesquite’s acreage position in Dimmit, La Salle and Webb counties in Texas. In conjunction with the Catarina Transaction, we entered into a 15-year firm gas gathering and processing agreement with Mesquite, pursuant to which Mesquite agreed to tender all of its crude oil, natural gas and other hydrocarbon-based product volumes on approximately 35,000 dedicated acres for processing and transportation through the Catarina Gathering System, with the potential to tender additional volumes outside of the dedicated acreage (the “Gathering Agreement”). The Gathering Agreement was classified as an operating lease at inception and is accounted for under ASC 842, as Mesquite controls the physical use of the property under the lease. Revenues relating to the Gathering Agreement is recognized in the period service is provided. Under this arrangement, the Partnership receives a fee or fees for services provided. The revenue the Partnership recognizes from gathering and transportation services is generally directly related to the volume of oil and natural gas that flows through its systems. Accounts Receivable, Net Our accounts receivable are primarily from our contractual agreements with Mesquite and its subsidiaries. We review all outstanding accounts receivable balances and record a reserve for amounts that we expect will not be fully recovered. Actual balances are not applied against the reserves until substantially all collection efforts have been exhausted. Our allowance for doubtful accounts was $0.4 million as of December 31, 2022 and 2021. Concentration of Credit Risk and Accounts Receivable Financial instruments that potentially subject us to a concentration of credit risk consist of cash and cash equivalents and accounts receivable. We place our cash with high credit quality financial institutions. We routinely assess the financial strength of our customers. Bad debt expense is recognized on an account-by-account review and when recovery is not probable. We have no off-balance-sheet credit exposure related to our operations or customers. Mesquite accounted for 100% and 93% of total revenue for the years ended December 31, 2022 and 2021, respectively. We are highly dependent upon Mesquite as our most significant customer, and we expect to derive a substantial portion of our revenue from Mesquite in the foreseeable future. Accordingly, we are indirectly subject to the business risks of Mesquite. Income Taxes The Partnership and each of its wholly-owned subsidiary LLCs are treated as a partnership for federal and state income tax purposes. All of our taxable income or loss, which may differ considerably from net income or loss reported for financial reporting purposes, is passed through to the federal income tax returns of our members. As such, no federal income tax for these entities has been provided for in the accompanying financial statements. Earnings per Unit Net income (loss) per common unit for the period is based on any distributions that are made to the unitholders (common units) plus an allocation of undistributed net income (loss) based on provisions of our partnership agreement, divided by the weighted average number of common units outstanding. Unit-based awards granted but unvested are eligible to receive distributions. The underlying unvested restricted unit awards are considered participating securities for purposes of determining net income (loss) per unit. Undistributed income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our partnership agreement.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Asset Retirement Obligations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asset life, inflation and the credit-adjusted risk-free rate. The inputs are calculated based on historical data as well as current estimates. When the liability is initially recorded, the carrying amount of the related long-lived asset is increased. Over time, accretion of the liability is recognized each period as accretion expense in our consolidated statements of operations, and the capitalized cost is amortized over the useful life of the related asset and is included in depreciation and amortization expense in our consolidated statements of operations. To estimate the fair value of an asset retirement obligation, the Partnership employs a present value technique, which reflects certain assumptions, including its credit-adjusted risk-free interest rate, inflation rate, the estimated settlement date of the liability and the estimated current cost to settle the liability. Changes in timing or to the original estimate of cash flows will result in changes to the carrying amount of the liability. Gathering and Transportation Assets Gathering and transportation assets, are stated at historical acquisition cost, net of any impairments, and are depreciated using the straight-line method over the useful lives of the assets, which range from three Estimated asset retirement costs are recognized when the asset is acquired or placed in service, and are amortized over the useful life of the asset. Asset retirement costs are estimated by our engineers using existing regulatory requirements and anticipated future inflation rates. We perform a periodic assessment of gathering and transportation assets to identify facts and circumstances, or triggering events, that indicate the carrying value may not be recoverable. Asset recoverability is measured by comparing the carrying value of the asset or asset group with its expected future pre-tax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an impairment equal to the excess of net book value over fair valu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gathering and transportation assets and the recognition of additional impairments. Refer to Note 8 “Gathering and Transportation Related Assets” to our consolidated financial statements for additional information. Leases Our leasing activity primarily consists of field equipment. We determine if an arrangement is an operating or finance lease at inception. Right of use assets represent our right to use an underlying asset for the lease term when we control the use of the asset by obtaining substantially all of the economic benefits of the asset and direct the use of the asset. Lease liabilities represent our obligation to make lease payments arising from the lease. Right of use assets and lease liabilities are recognized at the commencement date based on the present value of lease payments over the lease term. The interest rate used to calculate the present value of lease payments is the rate implicit in the lease when determinable or our incremental borrowing rate. Our incremental borrowing rate is primarily based on our collateralized borrowing rate when such borrowings exist or an estimated collateralized borrowing rate based on independent third party quotes when such borrowings do not exist. Our lease terms may include options to extend or terminate the lease when it is reasonably certain that we will exercise that option. Operating lease expense is recognized on a straight-line basis over the lease term. Finance lease expense is recognized based on the effective-interest method and amortization of the right of use asset is recognized based on the straight-line method. Unit-Based Compensation The Partnership records unit-based compensation expense for awards granted in accordance with the provisions of Accounting Standards Codification (“ASC”) Topic 718, “Compensation—Stock Compensation.” Unit-based compensation expense for these awards is based on the grant-date fair value and recognized over the vesting period using the straight-line method. Investments We follow the equity method of accounting when we do not exercise control over the investee, but we can exercise significant influence over the operating and financial policies of the investee. Under this method, our equity investments are carried originally at our acquisition cost, increased by our proportionate share of the investee’s net income and by contributions made, and decreased by our proportionate share of the investee’s net losses and by distributions received.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The Partnership determines the fair value of the equity method investment using an income approach. Certain inputs included in the income approach, including sales projections, discount rate and exit multiple are unobservable and require management judgement. When the estimated fair value of an equity investment is less than its carrying value and the loss in value is determined to be other than temporary, we recognize the excess of the carrying value over the estimated fair value as an impairment loss within earnings from equity investments in our consolidated statements of operations. Earnout Deriva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itures and Discontinued Operations</t>
        </is>
      </c>
      <c r="B4" s="4" t="inlineStr">
        <is>
          <t xml:space="preserve">DIVESTITURES AND DISCONTINUED OPERATIONS Kodiak Sale On March 11, 2022, we entered into a purchase and sale agreement with Kodiak Gas Services, LLC (“Kodiak”), pursuant to which we sold to Kodiak natural gas compression equipment for a purchase price of $250 thousand. We recorded a loss of approximately $2.2 million on the sale. On May 9, 2022, we entered into a purchase and sale agreement with Kodiak, pursuant to which we sold to Kodiak natural gas compression equipment for a purchase price of $250 thousand. We recorded a loss of approximately $2.2 million on the sale. Palmetto Divestiture On April 30, 2021, but effective March 1, 2021 (the “Palmetto Effective Time”), SEP Holdings IV, LLC (“SEP IV”), a wholly-owned subsidiary of the Partnership entered into a purchase agreement (the “Palmetto PSA”) with Westhoff Palmetto LP (“Palmetto Buyer”), pursuant to which SEP IV sold to Palmetto Buyer specified wellbores and other associated assets located in Gonzales and Dewitt Counties, Texas (the “Palmetto Assets”) for a base purchase price of approximately $11.5 million, including the impact of final post-closing adjustments (the “Palmetto Divestiture”). Pursuant to the Palmetto PSA, other than a limited amount of retained obligations, Palmetto Buyer agreed to assume all obligations relating to the Palmetto Assets that arose on or after the Palmetto Effective Time. The Palmetto PSA contains customary representations and warranties by SEP IV and Palmetto Buyer, and SEP IV and Palmetto Buyer have agreed to customary indemnities relating to breaches of representations, warranties and covenants and the payment of assumed and excluded obligations. The Palmetto Divestiture closed simultaneously with the execution of the Palmetto PSA and we recorded a gain of approximately $0.3 million on the sale. Maverick Divestitures On April 30, 2021, but effective March 1, 2021 (the “Maverick Effective Time”), SEP IV entered into a purchase agreement (the “Maverick PSA”) with Bayshore Energy TX LLC (“Maverick Buyer”), pursuant to which SEP IV sold to Maverick Buyer specified wellbores and other associated assets located in Zavala County, Texas (the “Maverick 1 Assets”) for a base purchase price of approximately $2.8 million, prior to post-closing adjustments (the “Maverick 1 Divestiture”). Pursuant to the Maverick PSA, other than a limited amount of retained obligations, Maverick Buyer agreed to assume all obligations relating to the Maverick 1 Assets that arose on or after the Maverick Effective Time. The Maverick PSA contains customary representations and warranties by SEP IV and Maverick Buyer, and SEP IV and Maverick Buyer agreed to customary indemnities relating to breaches of representations, warranties and covenants and the payment of assumed and excluded obligations. The Maverick 1 Divestiture closed simultaneously with the execution of the Maverick PSA. Also on April 30, 2021, SEP IV entered into a letter agreement with Maverick Buyer (the “Maverick Letter Agreement”) pursuant to which SEP IV agreed to sell additional other specified wellbores and other associated assets located in Zavala and Dimmit Counties, Texas (the “Maverick 2 Assets”) for a base purchase price of approximately $1.4 million, prior to final post-closing adjustments (the “Maverick 2 Divestiture”). The closing of the Maverick 2 Divestiture was conditioned upon SEP IV obtaining certain consents and complying with other preferential rights related to the Maverick 2 Assets. Following the entrance into the Maverick Letter Agreement, SEP IV complied with the preferential rights and obtained multiple consents related to the Maverick 2 Assets. SEP IV did not obtain one of the required consents and, as a result, the Maverick 2 Assets subject to such consent were removed from the Maverick 2 Assets included in the Maverick 2 Divestiture (the “Updated Maverick 2 Assets”) and the base purchase price was adjusted downward by approximately $31,000. On May 14, 2021, but effective as of the Maverick Effective Time, SEP IV and Maverick Buyer entered into a purchase agreement (the “Maverick 2 PSA”) pursuant to which SEP IV sold to Maverick Buyer the Updated Maverick 2 Assets. Pursuant to the Maverick 2 PSA, other than a limited amount of retained obligations, Maverick Buyer agreed to assume all obligations and liabilities related to the Updated Maverick 2 Assets that arose on or after the Maverick Effective Time. The Maverick 2 PSA contains customary representations and warranties by SEP IV and Maverick Buyer, and SEP IV and Maverick Buyer agreed to customary indemnities relating to breaches of representations, warranties and covenants and the payment of assumed and excluded obligations. The Maverick 2 Divestiture closed simultaneously with the execution of the Maverick 2 PSA. On August 13, 2021, but effective as of the Maverick Effective Time, SEP IV and Maverick Buyer entered into a Purchase Agreement (the “Maverick 3 PSA”) pursuant to which SEP IV sold to Maverick Buyer specified wellbores and other associated assets located in Zavala County, Texas, including the remaining Maverick 2 Assets excluded from the original closing of the Maverick 2 Divestiture (the “Maverick 3 Assets”) for a base purchase price of approximately $31,000, prior to final post-closing adjustments (the “Maverick 3 Divestiture,” and together with the Maverick 1 Divestiture and the Maverick 2 Divestiture, the “Maverick Divestitures”). Pursuant to the Maverick 3 PSA, other than a limited amount of retained obligations, Maverick Buyer agreed to assume all obligations and liabilities related to the Maverick 3 Assets that arose on or after the Maverick Effective Time. The Maverick 3 PSA contains customary representations and warranties by SEP IV and Maverick Buyer, and SEP IV and Maverick Buyer agreed to customary indemnities relating to breaches of representations, warranties and covenants and the payment of assumed and excluded obligations. The Maverick 3 Divestiture closed simultaneously with the execution of the Maverick 3 PSA. We recorded a net loss of approximately $0.3 million related to the Maverick Divestitures. Information related to the upstream oil and natural gas assets sold have been reflected in the consolidated financial statements as discontinued operations. The following table presents the results of operations and the gain on disposal which has been included in discontinued operations (in thousands): Year Ended 2021 Revenues Natural gas sales $ 255 Oil sales 3,241 Natural gas liquid sales 182 Total revenues 3,678 Expenses Operating expenses Lease operating expenses 1,797 Production taxes 160 Gain on sale of assets (67) Depreciation, depletion and amortization 439 Accretion expense 73 Total operating expenses 2,402 Income before income taxes 1,276 Income tax expense 398 Income from discontinued operations $ 8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4. REVENUE RECOGNITION Revenue from Contracts with Customers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Disaggregation of Revenue The Gathering Agreement is classified as an operating lease and is accounted for under ASC 842, “Leases” and is reported as gathering and transportation lease revenues in our consolidated statements of operations. During the year ended December 31, 2022 and 2021, we recognized revenue of approximately $36.1 million and $51.5 million, respectively, under ASC 842. Mesquite accounted for 100% and 93% of total revenue for the years ended December 31, 2022 and 2021, respectively. We are highly dependent upon Mesquite as our most significant customer. During the year ended December 31, 2022 and 2021, we did not record any revenue under ASC 606. We disaggregate revenue based on revenue and product type. In selecting the disaggregation categories, we considered a number of factors, including disclosures presented outside the financial statements, such as in our earnings release and investor presentations, information reviewed internally for evaluating performance, and other factors used by the Partnership or the users of its financial statements to evaluate performance or allocate resources. We have concluded that disaggregating revenue by revenue and product type appropriately depicts how the nature, amount, timing, and uncertainty of revenue and cash flows are affected by economic factors. We account for income from our unconsolidated equity method investments as earnings from equity investments in our consolidated statements of operations. Earnings from these equity method investments are further discussed in Note 12 “Investments.” Contract Balances At December 31, 2022, and 2021 our accounts receivable were approximately $2.3 million and $19.1 million, respectively, under ASC 842. On May 27, 2022, but effective as of April 1, 2022, we entered into the A&amp;R Gathering Agreement, a related side letter agreement and the 2022 Settlement Agreement (collectively the “Settlement Documents”). We accounted for the Settlement Documents as a single contract modification of the Original Gathering Agreement under the contract combination guidance in ASC 842. Prior to the execution of the A&amp;R Gathering Agreement, Mesquite disputed the tariff rate for interruptible throughput volumes from Eastern Catarina (as defined below) billed from July 1, 2021 forward, which resulted in a disputed receivable balance of approximately $26.7 million. Under the terms of the A&amp;R Gathering Agreement and other agreements concurrently entered into, approximately $15.1 million of the disputed receivable balance was paid in cash. In addition, the A&amp;R Gathering Agreement amended key provisions of the Original Gathering Agreement in a manner favorable to us. Principally, it provides for, among other things, a new dedication of the eastern portion of Mesquite’s acreage position in Dimmit, La Salle and Webb counties, Texas (“Eastern Catarina”), whereas only Western Catarina (as defined in Note 11 “Intangible Assets”) was dedicated under the Original Gathering Agreement. The A&amp;R Gathering Agreement also established gathering and processing fee rates for both Western Catarina and Eastern Catarina as well as rates for new production from the Dedicated Acreage (as defined in the A&amp;R Gathering Agreement) and from the Subject Wells (as defined in the A&amp;R Gathering Agreement). In accordance with ASC 842, the portion of the disputed receivable balance of approximately $11.6 million we did not collect in cash was reclassified as a deferred lease incentive, reflective of the non-distinct nature of the contractual concessions received from Mesquite in the A&amp;R Gathering Agreement. The deferred lease incentive is being amortized over the remaining term of the A&amp;R Gathering Agreement. Amortization of the deferred A&amp;R Gathering Agreement lease incentive for the year ended December 31, 2022, was approximately $0.7 million. This amortization is recorded as a reduction to gathering and transportation lease revenues in our consolidated statements of operations. Under our sales contracts, we invoice customers after our performance obligations have been satisfied, at which point payment is unconditional. Accordingly, our contracts do not give rise to contract assets or liabilities under ASC 606. At December 31, 2022, and 2021, our accounts receivables from contracts with customers was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Measured based on quoted prices in markets that are not active, or inputs which are observable, either directly or indirectly, for substantially the full term of the asset or liability. Substantially all of these inputs are observable in the marketplace throughout the term of the instrument, can be derived from observable data, or supported by observable levels at which transactions are executed in the marketplace. Level 3 :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Management's assessment of the significance of a particular input to the fair value measurement requires judgment, and may affect the valuation of the fair value of assets and liabilities and their placement within the fair value hierarchy levels. The following table summarizes the fair value of our assets and liabilities that were accounted for at fair value on a recurring basis as of December 31, 2022 (in thousands): Fair Value Measurements at December 31, 2022 Active Markets for Observable Unobservable Inputs Fair Value Fair value of warrants Nuvve Holding Warrants $ — $ — $ — $ — Other liabilities Stonepeak Warrant — (2,853) — (2,853) Total $ — $ (2,853) $ — $ (2,853) The following table summarizes the fair value of our assets and liabilities that were accounted for at fair value on a recurring basis as of December 31, 2021 (in thousands): Fair Value Measurements at December 31, 2021 Active Markets for Observable Unobservable Inputs Fair Value Fair value of warrants Nuvve Holding Warrants $ — $ 664 $ — $ 664 Other liabilities Stonepeak Warrant — (7,197) — (7,197) Total $ — $ (6,533) $ — $ (6,533) As of December 31, 2022 and 2021, the estimated fair value of cash and cash equivalents, accounts receivable, other current assets and current liabilities approximated their carrying value due to their short-term nature. Fair Value on a Non-Recurring Basis The Partnership follows the provisions of Topic 820-10, “Fair Value Measurement,” for non-financial assets and liabilities measured at fair value on a non-recurring basis. The fair value measurements of assets acquired and liabilities assumed are based on inputs that are not observable in the market and therefore represent Level 3 inputs under the fair value hierarchy. We periodically review gathering and transportation assets for impairment when facts and circumstances indicate that their carrying values may not be recoverable. A reconciliation of the beginning and ending balances of the Partnership’s asset retirement obligations is presented in Note 10 “Asset Retirement Obligation.” Fair Value of Financial Instruments The estimated fair value amounts of financial instruments have been determined using available market information and valuation methodologies described below. We prioritize the use of the highest level inputs available in determining fair value such that fair value measurements are determined using the highest and best use as determined by market participants and the assumptions that they would use in determining fair value. Credit Agreement – We believe that the carrying value of our Credit Agreement (as defined in Note 7 “Debt”) approximates its fair value because the interest rates on the debt approximate market interest rates for debt with similar terms. The debt is classified as a Level 2 input in the fair value hierarchy and represents the amount at which the instrument could be valued in an exchange during a current transaction between willing parties. The Credit Agreement is discussed further in Note 7 “Debt.” Nuvve Holding Warrants – The Nuvve Holding Warrants (as defined in Note 6 “Derivative and Financial Instruments”) are valued using the value of Nuvve’s common stock and the Nuvve Holding Warrants exercise price. We have therefore classified the fair value measurement of the Nuvve Holding Warrants as Level 2 and is presented within fair value of warrants on the consolidated balance sheets. As of December 31, 2022, the Nuvve Holding Warrants fair value was determined to be zero. Stonepeak Warrant – As part of the Exchange (as defined in Note 16. “Partners’ Deficit”), the Partnership issued to Stonepeak Catarina the Stonepeak Warrant which entitles the holder to receive junior securities of the Partnership representing ten percent of junior securities deemed outstanding when exercised. The Stonepeak Warrant is valued using ten percent of the Partnership’s junior securities deemed outstanding and the common unit price as of the balance sheet date. We have therefore classified the fair value measurement of the Stonepeak Warrant as Level 2 and is presented within other liabilities on the consolidated balance sheets. Earnout Derivative – As part of the Carnero Gathering Transaction (as defined in Note 12 “Investments”), we are required to pay Mesquite an earnout based on natural gas received above a threshold volume and tariff at designated delivery points from Mesquite and other producers. The earnout derivative was valued through the use of a Monte Carlo simulation model which utilized observable inputs such as the earnout price and volume commitment, as well as unobservable inputs related to the weighted probabilities of various throughput scenarios. We have therefore classified the fair value measurements of the earnout derivative as Level 3 inputs. For the years ended December 31, 2022 and 2021, the fair value of the earnout was determined to be zer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and Financial Instruments</t>
        </is>
      </c>
      <c r="B4" s="4" t="inlineStr">
        <is>
          <t xml:space="preserve">DERIVATIVE AND FINANCIAL INSTRUMENTSOn May 17, 2021, the Partnership entered into a letter agreement (the “Levo Letter Agreement”) with Nuvve Holding Corp. (“Nuvve Holding”) and Stonepeak Rocket Holdings LP, relating to the proposed formation of a joint venture, Levo Mobility LLC (“Levo” and such proposed joint venture, the “Levo JV”). In connection with the Levo Letter Agreement, on May 17, 2021, Nuvve Holding issued ten-year warrants to the Partnership as follows: (i) Series B Warrants to purchase 200,000 shares of Nuvve Holding’s common stock, at an exercise price of $10.00 per share, which are fully vested upon issuance; (ii) Series C warrants to purchase 100,000 shares of Nuvve Holding’s common stock, at an exercise price of $15.00 per share, which are vested as to 50% of the shares upon issuance and vest as to the remaining 50% when Levo has entered into contracts with third parties for $125 million in aggregate capital expenditures; (iii) Series D warrants to purchase 100,000 shares of Nuvve Holding’s common stock, at an exercise price of $20.00 per share, which are vested as to 50% of the shares upon issuance and vest as to the remaining 50% when Levo has entered into contracts with third parties for $250 million in aggregate capital expenditures; (iv) Series E warrants to purchase 100,000 shares of Nuvve Holding’s common stock, at an exercise price of $30.00 per share, which are vested as to 50% of the shares upon issuance and vest as to the remaining 50% when Levo has entered into contracts with third parties for $375 million in aggregate capital expenditures; and (v) Series F warrants to purchase 100,000 shares of Nuvve Holding’s common stock, at an exercise price of $40.00 per share, which are vested as to 50% of the shares upon issuance and vest as to the remaining 50% when Levo has entered into contracts with third parties for $500 million in aggregate capital expenditures (collectively, the “Nuvve Holding Warrants”).The Nuvve Holding Warrants are accounted for in accordance with Topic 815, “Derivatives and Hedging,” and are recorded on the consolidated balance sheets at fair value. Changes in the Nuvve Holding Warrants’ fair value are recognized in earnings and included in “Other (income) expense” on the consolidated statements of operations. The following table sets forth a reconciliation of the changes in fair value of the Partnership’s Nuvve Holding Warrants for the periods indicated (in thousands): Years Ended 2022 2021 Beginning fair value of warrants $ 664 $ — Net gain (loss) on warrants (664) 664 Ending fair value of warrants $ — $ 664 Under Topic 815, “Derivatives and Hedging,” all derivative instruments are recorded on the consolidated balance sheets at fair value as either short-term or long-term assets or liabilities based on their anticipated settlement date. Changes in the derivatives’ fair values are recognized in earnings. Earnout Deriva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redit Agreement We have entered into a credit facility with Royal Bank of Canada, as administrative agent and collateral agent, and the lenders party thereto, as amended through the date of the Twelfth Amendment to Third Amended and Restated Credit Agreement, dated as of August 20, 2021 (the “Credit Agreement”). The Credit Agreement provides a quarterly amortizing term loan of $65.0 million (the “Term Loan”) and a maximum revolving credit amount of $5.0 million (the “Revolving Loan”). The Credit Agreement matures on September 30, 2023. Borrowings under the Credit Agreement are secured by various mortgages of midstream properties that we own as well as various security and pledge agreements among us, certain of our subsidiaries and the administrative agent. The Credit Agreement is a current liability that matures on September 30, 2023. We expect to refinance or extend the maturity of the Credit Agreement prior to its maturity date. However, we may not be able to refinance or extend the maturity of the Credit Agreement or, if we are able to refinance or extend the maturity, we may not be able to do so with borrowing and debt issue costs, terms, covenants, restrictions, commitment amount or a borrowing base favorable to us. Borrowings under the Credit Agreement are available for limited direct investment in midstream properties, acquisitions, and working capital and general business purposes. The Credit Agreement has a sub-limit of up to $2.5 million which may be used for the issuance of letters of credit. As of December 31, 2022, we had approximately $20.2 million of debt outstanding, comprised solely of the Term Loan. We are required to make mandatory amortizing payments of outstanding principal on the Term Loan, which are, as of the quarter ended December 31, 2021, $3.0 million per fiscal quarter, decreasing to $2.0 million per fiscal quarter commencing with the quarter ending March 31, 2023. As of December 31, 2022, we have met our mandatory amortizing payments of outstanding principal on the Term Loan through March 2023. The maximum revolving credit amount is $5.0 million leaving us with approximately $5.0 million in unused borrowing capacity. There were no letters of credit outstanding under our Credit Agreement as of December 31, 2022. At our election, interest for borrowings under the Credit Agreement are determined by reference to (i) the London Interbank Offered Rate (“LIBOR”) plus an applicable margin between 2.75% and 3.50% per annum based on net debt to EBITDA or (ii) a domestic bank rate (“ABR”) plus an applicable margin between 1.75% and 2.50% per annum based on net debt to EBITDA plus (iii) a commitment fee of 0.50% per annum based on the unutilized portion of the Revolving Loan. Interest on the borrowings for ABR loans and the commitment fee are generally payable quarterly. Interest on the borrowings for LIBOR loans are generally payable at the applicable maturity date. The Credit Agreement contains fallback language that seeks to facilitate an agreement with the administrative agent under on a replacement benchmark rate for LIBOR upon the occurrence of certain benchmark transition events or an early opt-in election. Upon the occurrence of one of these triggering events, the administrative agent has the right to make conforming changes to the Credit Agreement to reflect the new benchmark rate. The replacement of LIBOR or any other benchmark rates may result in fluctuating interest rates. The Credit Agreement contains various covenants that limit, among other things, our ability to incur certain indebtedness, grant certain liens, merge or consolidate, sell all or substantially all of our assets, make certain loans, acquisitions, capital expenditures and investments, and pay distributions to unitholders. In addition, we are required to maintain the following financial covenants: • current assets to current liabilities, excluding any current maturities of debt, of at least 1.0 to 1.0 at all times; and • senior secured net debt to consolidated adjusted EBITDA for the last twelve months, as of the last day of any fiscal quarter, of not greater than 3.25 to 1.00. The Credit Agreement also includes customary events of default, including events of default relating to non-payment of principal, interest or fees, inaccuracy of representations and warranties when made or when deemed made, violation of covenants, cross-defaults, bankruptcy and insolvency events, certain unsatisfied judgments, loan documents not being valid and a change in control. A change in control is generally defined as the occurrence of one of the following events: (i) our existing general partner ceases to be our sole general partner or (ii) certain specified persons shall cease to own more than 50% of the equity interests of our general partner or shall cease to control our general partner. If an event of default occurs, the lenders will be able to accelerate the maturity of the Credit Agreement and exercise other rights and remedies. At December 31, 2022, we were in compliance with the financial covenants contained in the Credit Agreement. We monitor compliance on an ongoing basis. If we are unable to remain in compliance with the financial covenants contained in our Credit Agreement or maintain the required ratios discussed above, the lenders could call an event of default and accelerate the outstanding debt under the terms of the Credit Agreement, such that our outstanding debt could become then due and payable. We may request waivers of compliance from the violated financial covenants from the lenders, but there is no assurance that such waivers would be granted. We are required to make mandatory amortizing payments of the outstanding principal on the Term Loan and we expect these quarterly amortizing payments will be made from our operating cash flows and other capital resources. However, there can be no assurance that operations and other capital resources will provide cash in sufficient amounts to make these mandatory amortizing payments. Debt Issuance Costs As of December 31, 2022 and 2021, our unamortized debt issuance costs were approximately $0.4 million and $0.6 million, respectively. These costs are amortized to interest expense in our consolidated statements of operations over the life of our Credit Agreement. Amortization of debt issuance costs recorded during the years ended December 31, 2022 and 2021 was approximately $0.5 million and $0.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athering and Transportation Assets</t>
        </is>
      </c>
      <c r="B1" s="2" t="inlineStr">
        <is>
          <t>12 Months Ended</t>
        </is>
      </c>
    </row>
    <row r="2">
      <c r="B2" s="2" t="inlineStr">
        <is>
          <t>Dec. 31, 2022</t>
        </is>
      </c>
    </row>
    <row r="3">
      <c r="A3" s="3" t="inlineStr">
        <is>
          <t>Extractive Industries [Abstract]</t>
        </is>
      </c>
      <c r="B3" s="4" t="inlineStr">
        <is>
          <t xml:space="preserve"> </t>
        </is>
      </c>
    </row>
    <row r="4">
      <c r="A4" s="4" t="inlineStr">
        <is>
          <t>Gathering and Transportation Assets</t>
        </is>
      </c>
      <c r="B4" s="4" t="inlineStr">
        <is>
          <t>GATHERING AND TRANSPORTATION ASSETS Gathering and transportation assets consisted of the following (in thousands): December 31, 2022 2021 Gathering and transportation assets Midstream assets $ 181,981 $ 188,952 Less: Accumulated depreciation and impairment (94,503) (90,717) Total gathering and transportation assets, net $ 87,478 $ 98,235 Depreciation and Amortization. Gathering and transportation assets, are stated at historical acquisition cost, net of any impairments, and are depreciated using the straight-line method over the useful lives of the assets, which range from three Depreciation and amortization consisted of the following (in thousands): Years Ended 2022 2021 Depreciation and amortization of gathering and transportation assets $ 6,939 $ 7,102 Amortization of intangible assets 11,577 13,457 Total depreciation and amortization $ 18,516 $ 20,559 Impairment of Gathering and Transportation Assets. We perform a periodic review of gathering and transportation assets to identify facts and circumstances, or triggering events, that indicate the carrying value may not be recoverable. Asset recoverability is measured by comparing the carrying value of the asset or asset group with its expected future pre-tax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an impairment equal to the excess of net book value over fair valu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gathering and transportation assets and the recognition of additional impairments. Upon disposition or retirement of gathering and transportation assets, any gain or loss is recorded to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t>
        </is>
      </c>
      <c r="B4" s="4" t="inlineStr">
        <is>
          <t>PROVISION FOR INCOME TAXES Publicly traded partnerships like ours are treated as corporations unless they have 90% or more in qualifying income (as that term is defined in the Internal Revenue Code). We satisfied this requirement in each of the years ended December 31, 2022 and 2021 and, as a result, are not subject to federal income tax. However, our partners are individually responsible for paying federal income taxes on their share of our taxable income. Net earnings for financial reporting purposes may differ significantly from taxable income reportable to our unitholders as a result of differences between the tax basis and financial reporting basis of certain assets and liabilities and other factors. We do not have access to information regarding each partner's individual tax basis in our limited partner interests. Provision for income taxes reflects franchise tax obligations in the state of Texas (the “Texas Margin Tax”). Deferred income tax assets and liabilities are recognized for temporary differences between the assets and liabilities of our tax paying entities for financial reporting and tax purposes. Our federal and state income tax provision (benefit) is summarized below: December 31, 2022 2021 Current: Federal $ 3 $ 3 State 131 (2) Total current 134 1 Deferred: Federal — — State (2) (6) Total deferred (2) (6) Total provision for income taxes $ 132 $ (5) A reconciliation of the provision for (benefit from) income taxes with amounts determined by applying the statutory U.S. federal income tax rate to income (loss) before income taxes is as follows (in thousands): Years Ended 2022 2021 Pre-tax net book loss $ (53,005) $ (155,422) Federal Income Tax 3 3 Texas Margin Tax (a) 130 (6) Return to accrual (1) (2) Provision for income taxes $ 132 $ (5) Effective income tax rate (0.25) % — % (a) Although the Texas Margin Tax is not considered a state income tax, it has the characteristics of an income tax since it is determined by applying a tax rate to a base that considers our Texas-sourced revenues and expenses. The following table presents the significant components of deferred tax assets and deferred tax liabilities at the dates indicated (in thousands): December 31, 2022 2021 Deferred tax assets (liabilities): Derivative assets $ (19) $ (22) Depreciable, depletable property, plant and equipment (271) (271) Other 3 5 Deferred tax assets (liabilities): (287) (288) Valuation allowance — — Total deferred tax assets (liabilities) $ (287) $ (288) The Partnership assessed the available positive and negative evidence to determine that a valuation allowance was not required for a portion of its deferred tax assets because it is more likely than not that the deferred tax assets will be realized. As of December 31, 2022 and 2021, the Partnership had no material uncertain tax positions. The Partnership files income tax returns in the U.S. and various state jurisdictions. The Partnership is no longer subject to examination by federal income tax authorities prior to 2019. State statutes vary by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t>
        </is>
      </c>
      <c r="B4" s="4" t="inlineStr">
        <is>
          <t>ASSET RETIREMENT OBLIGATION We recognize the fair value of a liability for an asset retirement obligation (“ARO”) in the period in which it is incurred if a reasonable estimate of fair value can be made. Each period, we accrete the ARO to its then present value. The associated asset retirement cost (“ARC”) is capitalized as part of the carrying amount of our gathering and transportation assets. Subsequently, the ARC is depreciated using the straight-line method. The AROs recorded by us relate to the abandonment of natural gas gathering and other facilities. Inherent in the fair value calculation of AROs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result in adjustments to the recorded fair value of the existing ARO, a corresponding adjustment is made to the ARC capitalized as part of gathering and transportation assets. The following table is a reconciliation of changes in ARO for the years ended December 31, 2022 and 2021 (in thousands): Years Ended 2022 2021 Asset retirement obligation, beginning balance $ 4,700 $ 4,313 Accretion expense 421 387 Asset retirement obligation, ending balance $ 5,121 $ 4,700 Additional AROs increase the liability associated with new gathering and transportation assets and other facilities as these obligations are incurred. Abandonments of gathering and transportation assets and other facilities reduce the liability for AROs. During the years ended December 31, 2022 and 2021, there were no significant expenditures for abandonments and there were no assets legally restricted for purposes of settling existing AROs. During the year ended December 31, 2021, obligations were relieved as part of the Palmetto Divestiture and the Maverick Divesti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Intangible assets are comprised of customer and marketing contracts. The intangible assets balance as of December 31, 2022 is related to the Gathering Agreement with Mesquite that was entered into as part of the acquisition of the Catarina Gathering System, which is located on the western portion of Mesquite’s acreage position in Dimmit, La Salle and Webb counties, Texas (the western portion of such acreage, “Western Catarina”). Pursuant to the ten-year agreement, Mesquite tenders all of its crude oil, natural gas and other hydrocarbon-based product volumes produced in the Western Catarina of the Eagle Ford Shale in Texas for processing and transportation through the Catarina Gathering System, with a right to tender additional volumes outside of the dedicated acreage. These intangible assets are being amortized using the straight-line method over the 17-year life of the agreement. Amortization expense for the years ended December 31, 2022 and 2021 was approximately $11.6 million and $13.5 million, respectively. These costs are amortized to depreciation, depletion, and amortization expense in our consolidated statements of operations. The following table is a reconciliation of changes in intangible assets for the years ended December 31, 2022 and 2021 (in thousands): Years Ended 2022 2021 Beginning balance $ 118,329 $ 131,786 Amortization (11,577) (13,457) Ending balance $ 106,752 $ 118,3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INVESTMENTS In July 2016, we completed a transaction pursuant to which we acquired from Mesquite a 50% interest in Carnero Gathering, LLC (“Carnero Gathering”), a joint venture that was 50% owned and operated by Targa Resources Corp. (NYSE: TRGP) (“Targa”), for an initial payment of approximately $37.0 million and the assumption of remaining capital commitments to Carnero Gathering, estimated at approximately $7.4 million as of the acquisition date (the “Carnero Gathering Transaction”). The fair value of the intangible asset for the contractual customer relationship related to Carnero Gathering was valued at approximately $13.0 million. This amount is being amortized over a contract term of 15 years and decreases earnings from equity investments in our consolidated statements of operations. As part of the Carnero Gathering Transaction, we are required to pay Mesquite an earnout based on natural gas received above a threshold volume and tariff at designated delivery points from Mesquite and other producers. See Note 5 “Fair Value Measurements” for further discussion of the earnout derivative. In November 2016, we completed a transaction pursuant to which we acquired from Mesquite a 50% interest in Carnero Processing, LLC (“Carnero Processing”), a joint venture that was 50% owned and operated by Targa, for aggregate cash consideration of approximately $55.5 million and the assumption of remaining capital contribution commitments to Carnero Processing, estimated at approximately $24.5 million as of the date of acquisition. In May 2018, we executed a series of agreements with Targa and other parties pursuant to which, among other things: (1) the parties merged their respective 50% interests in Carnero Gathering and Carnero Processing (the “Carnero JV Transaction”) to form an expanded 50 / 50 joint venture in South Texas, within Carnero G&amp;P, LLC (“Carnero JV”), (2) Targa contributed 100% of the equity interest in the Silver Oak II Gas Processing Plant (“Silver Oak II Plant”), located in Bee County, Texas, to Carnero JV, which expands the processing capacity of Carnero JV from 260 MMcf/d to 460 MMcf/d, (3) Targa contributed certain capacity in the 45 miles of high pressure natural gas gathering pipelines owned by Carnero Gathering (the “Carnero Gathering Line”) that connect the Catarina Gathering System to nearby pipelines and the 260 MMcf/d cryogenic natural gas processing plant located in La Salle County, Texas (the “Raptor Plant”) Carnero JV resulting in Carnero JV owning all of the capacity in the Carnero Gathering Line, which has a design limit (without compression) of 400 MMcf/d, (4) Carnero JV received a new dedication from Mesquite and its working interest partners of over 315,000 acres located in the Western Eagle Ford on Mesquite’s acreage in Dimmit, Webb, La Salle, Zavala and Maverick counties, Texas (such acreage is collectively referred to as Mesquite’s “Comanche Asset”) pursuant to a new long-term firm gas gathering and processing agreement. The agreement with Mesquite, which was approved by all of the unaffiliated Comanche Asset working interest partners, establishes commercial terms for the gathering of gas on the Carnero Gathering Line and processing at the Raptor Plant and the Silver Oak II Plant. As a result of the Carnero JV Transaction, we now record our share of earnings and losses from Carnero JV using the Hypothetical Liquidation at Book Value (“HLBV”) method of accounting. HLBV is a balance-sheet approach that calculates the amount we would have received if Carnero JV were liquidated at book value at the end of each measurement period. The change in our allocated amount during the period is recognized in our consolidated statements of operations. In the event of the liquidation of Carnero JV, available proceeds are first distributed to any priority return and unpaid capital associated with Silver Oak II, and then to members in accordance with their capital accounts. As of December 31, 2022, the Partnership had paid approximately $124.7 million for its investment in Carnero JV related to the initial payments and contributed capital. The Partnership has accounted for this investment using the equity method. Targa is the operator of Carnero JV and has significant influence with respect to the normal day-to-day capital and operating decisions. We have included the investment balance in the equity investments caption on the consolidated balance sheets. For the year ended December 31, 2022, the Partnership recorded earnings of approximately $7.3 million in equity investments from Carnero JV, which was partially offset by approximately $1.2 million related to the amortization of the contractual customer intangible asset. We have included these equity method earnings in the earnings from equity investments line within the consolidated statements of operations. For the years ended December 31, 2022 and 2021, gross profit and income from continuing operations approximated net income. Cash distributions of approximately $11.7 million were received during the year ended December 31, 2022. As of December 31, 2021, an impairment of approximately $173.2 million was recorded at the JV level with approximately $55.0 million allocated to our net loss based on the Partnership’s proportionate share of aggregate capital contributions. At December 31, 2021, the carrying value of our investment in Carnero JV was $20.2 million. Summarized financial information of unconsolidated entities is as follows (in thousands): Years Ended 2022 2021 Sales $ 111,602 $ 114,165 Total expenses 99,502 277,545 Net income $ 12,100 $ (163,3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As part of the Carnero Gathering Transaction, we are required to pay Mesquite an earnout based on natural gas received above a threshold volume and tariff at designated delivery points from Mesquite and other producers. This earnout has an approximate value of zero as of December 31, 2022 and 2021. For the years ended December 31, 2022 and 2021, we made no payments to Mesquite related to the earnou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Relationship with Stonepeak Since October 14, 2015, Stonepeak Catarina has owned all of our issued and outstanding preferred units, which are comprised solely of our Class C Preferred Units. As of March 24, 2023, Stonepeak owns (i) 200,202,635 common units, representing approximately 78.5% of our total 254,893,417 outstanding common units (the common unit amounts include 23,861,365 common units Stonepeak Catarina has the right to acquire upon exercise of the Stonepeak Warrant), (ii) all of our issued and outstanding Class C Preferred Units, (iii) the Stonepeak Warrant, which entitles Stonepeak Catarina to receive junior securities of the Partnership (including common units) representing 10% of all junior securities deemed outstanding when exercised, (iv) the non-economic general partner interest in the Partnership and (v) all of our incentive distribution rights. Stonepeak also owns 100% of the issued and outstanding equity interests in SP Holdings, which is the sole member of our general partner. SP Holdings has the right to appoint all of the members of the Board of directors other than two directors which Stonepeak Catarina is entitled to designate pursuant to that certain Amended and Restated Board Representation and Standstill Agreement, dated as of August 2, 2019. Stonepeak controls us and our general partner and has the ability to appoint all of the members of the Board and is considered a related party of the Partnership. Stonepeak Catarina is considered to be our parent because it is our affiliate and has the power to control us, directly or indirectly, through its ownership of common units, Class C Preferred Units, and all of the issued and outstanding equity interests of SP Holdings and its other contractual rights with us. Pursuant to Section 15.1 of our partnership agreement, if at any time Stonepeak holds more than 80% of our outstanding common units and transfers all of the common units held by it to our general partner or a controlled affiliate of our general partner, Stonepeak will be able, via its limited call right, to cause our general partner or a controlled affiliate of our general partner to exercise its right to acquire all, but not less than all, of our common units held by persons other than our general partner and its controlled affiliates. During the period from December 28, 2022 to March 15, 2023,Stonepeak held more than 80% of our outstanding common units. As of the date of this Form 10-K Stonepeak holds approximately 76.3% of our common units. If Stonepeak holds more than 80% of our common units at any point following the date of this Form 10-K, Stonepeak will be able to cause our general partner to exercise the limited call right at any time after Stonepeak completes the Stonepeak LCR Transfer by causing our general partner to exercise its limited call right at a price equal to the greater of (1) the average of the daily closing price of our common units over the 20 trading days preceding the date three days before notice of exercise of our general partner’s limited call right is first mailed and (2) the highest per-unit price paid by our general partner or any of its controlled affiliates for common units during the 90-day period preceding the date such notice is first mailed. As a result, common unitholders may be required to sell their common units at an undesirable time or price and may not receive any return or a negative return on their investment. Common unitholders may also incur tax liability upon a sale of their units. Our general partner is not obligated to obtain a fairness opinion regarding the value of common units to be repurchased upon exercise of its limited call right. If our general partner exercises its limited call right, the effect would be to take the Partnership private and, if the common units are subsequently deregistered, the Partnership will no longer be subject to the reporting requirements of the Exchange Act. Currently, four of our directors, Michael Bricker, Michael A. Heim, David D. Kinder and John T. Steen III are representatives of Stonepeak, as either employees or operating partners of Stonepeak. Messrs. Kinder, Heim, Bricker and Steen do not receive separate compensation for their service on the Board, but they are entitled to indemnification related to their service as directors pursuant to the terms of our partnership agreement. Prior to their replacement, Messrs. Howell and Taylor did not receive separate compensation for their service on the Board, but they were entitled to indemnification related to their service as directors pursuant to the terms of our partnership agreement. “See Part III, Item 11. Executive Compensation—Compensation of Directors.” Relationship with SP Holdings We are controlled by our general partner, Evolve Transition Infrastructure GP LLC. The sole member of our general partner is SP Holdings which has no officers. The sole member of SP Holdings is Stonepeak Catarina and the managing member of SP Holdings is Stonepeak Catarina Upper Holdings, LLC, an affiliate of Stonepeak Catarina. Shared Services Agreement We have entered into the Shared Services Agreement with SP Holdings. In connection with providing the services under the Shared Services Agreement, SP Holdings receives compensation consisting of: (i) a quarterly fee equal to 0.375% of the value of our properties other than our assets located in the Mid-Continent region, (ii) reimbursement for all allocated overhead costs as well as any direct third-party costs incurred and (iii) for each asset acquisition, asset disposition and financing, a fee not to exceed 2% of the value of such transaction. Prior to August 2, 2019 each of these fees, not including the reimbursement of costs, was paid in cash unless SP Holdings elected for such fee to be paid in our equity. However, on August 2, 2019, we and SP Holdings entered into a letter agreement providing that until such time as we redeem all of our issued and outstanding Class C Preferred Units, SP Holdings will elect to receive its fees, not including reimbursement of costs, in common units rather than cash. In addition, on November 8, 2019, we and SP Holdings entered into an additional letter agreement providing that during the period beginning with the fiscal quarter ended September 30, 2019 and continuing until the end of the fiscal quarter after the fiscal quarter in which we redeem all of our issued and outstanding Class C Preferred Units (the “Tolling Period”), SP Holdings would agree to delay receipt of its fees, not including reimbursement of costs. During the Tolling Period, we are required to keep an accurate ledger of the dollar amount of the fee applicable to each quarter within the Tolling Period and the daily closing price of our common units on the NYSE. Following the end of the Tolling Period we will provide a notice to SP Holdings including such ledgers and pay the accrued fees within thirty days of delivery of such notice. The Shared Services Agreement has a ten-year term and will be automatically renewed for an additional ten years unless we or SP Holdings provide notice of termination to the other with at least 180 days’ notice. During the year ended December 31, 2022, pursuant to the November 8, 2019 letter agreement, SP Holdings did not receive any fees, other than reimbursement of its costs. However, pursuant to the requirements under the November 8, 2019 letter agreement, we have determined that there was a net benefit during the years ended December 31, 2022 and 2021, of approximately $6.4 million and $1.9 million, respectively. The November 8, 2019 letter agreement resulted in the accumulating balance being subject to mark-to-market adjustments based on the market price for our common units. The volatility in our common unit market price during the periods caused the swing in fees earned. The Shared Services Agreement can be terminated (i) by either party at any time by 180 days’ prior written notice to the other party, (ii) by SP Holdings if there is an uncured material breach thereunder by the Partnership, or (iii) by the Partnership, subject to Board approval, if (1) there is an uncured material breach thereunder by SP Holdings or (2) there is a change in control of SP Holdings. Pursuant to the Standstill Agreement, the Partnership must obtain Stonepeak Catarina’s consent to its termination of the Shared Services Agreement. The Shared Services Agreement provides that if there is a termination other than by either party at the end of the Shared Services Agreement’s term, by the Partnership for an uncured breach by SP Holdings, or by the Partnership upon a change of control of SP Holdings, then the Partnership will owe a termination payment to SP Holdings in an amount equal to $5,000,000 plus 5% of the transaction value of all asset acquisitions theretofore consummated. We estimate that this amount was in excess of $34.0 million as of December 31, 2022. Such termination fee may be payable in cash or common units. If the Partnership terminates upon 180 days’ prior notice then the Partnership must also pay to SP Holdings all costs and expenses of SP Holdings that result from such termination. To date, no notice of termination of the Shared Services Agreement has been delivered by SP Holdings, and the Partnership is continuing to discuss the Shared Services Agreement with SP Holdings. Relationship with HOBO As described below under “—Related Party Transactions—2021—HOBO Transaction,” we have the option to fund certain development expenses of HOBO, in our sole discretion, as HOBO seeks to develop, construct, own and operate renewable fuels facilities. Messrs. Gibbs and Keuss, who served as the Chief Executive Officer and Chief Operating Officer of our general partner, respectively, during the year ended December 31, 2022, also serve as the Chief Executive Officer and President, respectively, of HOBO and are also owners of a substantial majority of the equity interests in HOBO. However, effective as of March 15, 2023, HOBO is no longer considered a related person because Messrs. Gibbs, Keuss and Hartigan are no longer officers of the Partnership. As described in “Part I, Item 1. Business—Subsequent Events—First Amendment to Framework Agreement,” we entered into the Framework Amendment on February 17, 2023, which provides us with the election to fund development expenses of HOBO only if we, in our sole discretion, elect to proceed with the Initial Project (as defined in the Framework Agreement). Related Party Transactions 2021 HOBO Transaction On November 3, 2021, we entered into a Framework Agreement with HOBO. At the time of entry into the Framework Agreement there were no other material relationships between us or any of our affiliates and HOBO. On February 17, 2023, we entered into the First Amendment to Framework Agreement with HOBO (as amended, the “Framework Agreement”). The Framework Agreement provides that, subject to the satisfaction of applicable conditions precedent, we will fund certain development expenses of HOBO as HOBO seeks to develop, construct, own and operate renewable fuels facilities (each, a “Project”). HOBO’s initial Project is a 9,000 barrel per day (120 million gallons per year) renewable diesel production facility (the “Initial Project”). Upon satisfaction of the Offtake Condition, HOBO will send written notice thereof to us. If, following our review of the supporting materials relating to the Offtake Condition (as defined in the Framework Agreement) we are, in our sole discretion satisfied and elect to proceed with the Initial Project, then we will pay to HOBO the lesser of 50% of the Qualified Development Costs incurred as of such date and $3.0 million (the “Initial Development Payment”). If we, in our sole discretion, elect not to proceed with the Initial Project, then no Initial Development Payment shall be due or payable to HOBO. If we elect not to proceed with the Initial Project then no payment by Evolve shall ever become payable under the Framework Agreement with respect to the Initial Project. Assuming we proceed with the Initial Project and pay the Initial Development Payment, then upon receipt of all Material Permits (as defined in the Framework Agreement) for the Initial Project and conclusion of the FEL2 Level Pre-Feasibility Study Report verifying the Initial Project can be completed in accordance with the Qualified Project Model, HOBO will send written notice thereof to us and if we are reasonably satisfied with our review of the supporting materials, we will pay to HOBO (i) the lesser of 50% of the aggregate Qualified Development Costs incurred as of such date and $7.5 million minus (ii) the amount of any Qualified Development Costs previously paid by us (the “Interim Development Payment”). Upon achievement of all Conditions Precedent (as defined in the Framework Agreement) for the Initial Project (other than Evolve Approval (as defined in the Framework Agreement)), HOBO will send written notice thereof to us. If we are reasonably satisfied with our review of the Conditions Precedent, then subject to the closing and initial funding of Project Financing (as defined in the Framework Agreement), which is required to cover a specified percentage of the anticipated procurement, construction, completion and commercialization costs of the Initial Project, we will pay to HOBO (i) the lesser of $15.0 million and the aggregate Qualified Development Costs incurred as of such date, minus (ii) the aggregate amount of the Initial Development Payment, the Interim Development Payment and any other Qualified Development Costs previously paid by us (the “Final Development Payment”). For the Initial Project, HOBO shall also be entitled to payment of an Incentive Development Fee (as defined in the Framework Agreement), equal to 5% of the aggregate capital expenditures in the final capital expenditure budget included in the Final Qualified Project Model (as defined in the Framework Agreement) with a maximum payment of $22.7 million (subject to adjustment for any change in the scope of the Initial Project), at least 50% of which shall be payable in Class A units of the holding company we form in connection with the Initial Project. We may be required to issue common units to HOBO if, at HOBO’s election, it chooses to receive payment of the Incentive Development Fee in the form of common units in lieu of cash or Class A units in the holding company. Half of the Incentive Development Fee shall be due at Financial Close (as defined in the Framework Agreement) and the remaining half shall be due upon the Initial Project achieving Commercial Operation. On or prior to Financial Close, HOBO shall also have the right to commit to purchase up to 10% of the total expected Class A units in the holding company. If we make each of the required funding payments in connection with the Initial Project, the approximate dollar value of such payments would be approximately $15.0 million plus the amount of the Incentive Development Fee. As explained above in “Part III, Item 13. Related Party Transactions—Relationship with HOBO,” Messrs. Gibbs and Keuss, who served as the Chief Executive Officer and Chief Operating Officer of our general partner, respectively, during the year ended December 31, 2022, also serve as the Chief Executive Officer and President, respectively, of HOBO and are also owners of a substantial majority of the equity interests in HOBO. As a result of their ownership of HOBO, each of Messrs. Gibbs and Keuss would receive a substantial proportion of such payments. Additionally, all or part of the cash portion of the Incentive Development Fee may be utilized to purchase Class A units in the holding company. As a result, HOBO may choose to acquire additional interests in the Initial Project as a result of ownership of such Class A units. Any increase in HOBO’s ownership of Class A units would increase each of Messrs. Gibbs and Keuss indirect interest in the holding company and could increase the value of their interest in the HOBO Transaction. Indirect costs billed by SP Holdings in connection with the Shared Services Agreement are recorded as general and administrative expenses. For the years ended December 31, 2022 and 2021, indirect costs were recorded as a credit of approximately $6.4 million and $1.9 million, respectively. 2022 Relationship with West Texas Gas Marketing LLC On October 1, 2022, our general partner entered into an Interruptible Gas Purchase Contract (the “Gas Purchase Contract”) with West Texas Gas Marketing LLC (“WTG”). WTG is a related person of the Partnership because (i) John T. Steen III, who serves as the Chairman and a member of the Board, also serves as Chief Executive Officer of WTG, and (ii) Michael A. Heim, who serves as a member of the Board, also serves on the board of WTG. During the year ended December 31, 2022, we sold natural gas to WTG under the Gas Purchase Contract of approximately $0.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Unit-Based Compensation</t>
        </is>
      </c>
      <c r="B4" s="4" t="inlineStr">
        <is>
          <t xml:space="preserve">UNIT-BASED COMPENSATION The Sanchez Production Partners LP Long-Term Incentive Plan (the “LTIP”) allows for grants of restricted common units. Restricted common unit activity under the LTIP during the year ended December 31, 2022 is presented in the following table: Number of Weighted Outstanding at December 31, 2021 4,254,082 $ 1.24 Returned/Cancelled (661,248) 1.18 Outstanding at December 31, 2022 3,592,834 $ 1.25 In August 2022, 661,248 units were returned to the LTIP due to the departure of an officer of our general partner. As of December 31, 2022, 25,126,090 common units remained available for future issuance to participants under the LTIP. The Evolve Transition Infrastructure LP 2021 Equity Inducement Award Plan (the “Inducement Plan”) allows for grants of restricted common units. During the year ended December 31, 2022, 2,589,888 restricted common units were forfeited and returned to the Inducement Plan, no restricted common units were issued under the Inducement Plan and vesting is dependent upon certain performance conditions being met. As of December 31, 2022, there are 2,589,888 common units available for issuance to participants under the Inducement Plan. Number of Outstanding at December 31, 2021 14,100,000 Returned/Cancelled (2,589,888) Outstanding at December 31, 2022 11,510,1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Deficit</t>
        </is>
      </c>
      <c r="B1" s="2" t="inlineStr">
        <is>
          <t>12 Months Ended</t>
        </is>
      </c>
    </row>
    <row r="2">
      <c r="B2" s="2" t="inlineStr">
        <is>
          <t>Dec. 31, 2022</t>
        </is>
      </c>
    </row>
    <row r="3">
      <c r="A3" s="3" t="inlineStr">
        <is>
          <t>Equity [Abstract]</t>
        </is>
      </c>
      <c r="B3" s="4" t="inlineStr">
        <is>
          <t xml:space="preserve"> </t>
        </is>
      </c>
    </row>
    <row r="4">
      <c r="A4" s="4" t="inlineStr">
        <is>
          <t>Partners' Deficit</t>
        </is>
      </c>
      <c r="B4" s="4" t="inlineStr">
        <is>
          <t>PARTNERS’ DEFICIT Outstanding Units As of December 31, 2022, we had 36,474,436 Class C Preferred Units outstanding and 225,307,052 common units outstanding which included 3,592,834 unvested restricted common units issued under the LTIP. Common Unit Issuances We entered into a letter agreement with SP Holdings providing that during the period beginning with the fiscal quarter ended September 30, 2019 and continuing until the end of the fiscal quarter after the fiscal quarter in which we redeem all of our issued and outstanding Class C Preferred Units, SP Holdings agrees to delay receipt of its fees, not including reimbursement of costs. As of December 31, 2022, we have not redeemed any Class C Preferred Units and, as a result, we have not issued any common units to SP Holdings in connection with providing services under the Shared Services Agreement for any quarter following the quarter ended June 30, 2019. As of December 31, 2022, the number of units to be issued under the Shared Services Agreement is 19,978,457. At December 31, 2022, the value of these units was approximately $3.8 million and is recorded on the consolidated balance sheets in long-term accrued liabilities - related entities. Class C Preferred Units On August 2, 2019, Stonepeak exchanged all of their current equity ownership for newly issued Class C Preferred Units and the Original Warrant in a private placement transaction (the “Exchange”). The holders of the Class C Preferred Units receive a quarterly distribution of 14.0% per annum payable in cash. To the extent that Available Cash (as defined in our partnership agreement) is insufficient to pay the distribution in cash, all or a portion of the distribution may be paid in Class C Preferred PIK Units (as defined in our partnership agreement). Distributions are to be paid on or about the last day of each of February, May, August and November following the end of each quarter and are charged to interest expense in our consolidated statements of operations. As of January 1, 2022, Adjusted Available Cash (as defined in our partnership agreement) will be distributed to holders of the Class C Preferred Units to redeem a number of Class C Preferred Units to be determined based on the amount of Adjusted Available Cash. As of December 31, 2022, no Class C Preferred Units have been redeemed. During the years ended December 31, 2022 and 2021, we recorded non-cash interest expense related to the Class C Preferred Units of approximately $57.7 million and $103.7 million, respectively, which are recorded in interest expense on the income statement. The Class C Preferred Units are accounted for as a current liability on our consolidated balance sheets consisting of the following (in thousands): Years Ended 2022 2021 Class C Preferred Units, beginning balance $ 397,387 $ 345,205 Accretion of discount — 52,182 Distribution accrual 14,413 — Class C Preferred Units, ending balance $ 411,800 $ 397,387 On November 16, 2020, the Partnership and Stonepeak entered into the Stonepeak Letter Agreement wherein the parties agreed that the distribution on the Class C Preferred Units for the three months ended September 30, 2020 would be paid in common units instead of Class C Preferred PIK Units, cash or a combination thereof. The Stonepeak Letter Agreement also provides that Stonepeak will be able to elect to receive distributions on the Class C Preferred Units in common units for any quarter following the third quarter of 2020 by providing written notice to the Partnership no later than the last day of the calendar month following the end of such quarter. The table below reflects distributions on Class C Preferred Units which were elected to be paid in common units related to the periods indicated. Three Months Ended Class C Preferred Date of September 30, 2020 22,274,869 February 1, 2021 December 31, 2020 12,445,491 February 25, 2021 March 31, 2021 13,763,249 May 20, 2021 June 30, 2021 8,012,850 August 20, 2021 September 30, 2021 10,832,186 November 22, 2021 December 31, 2021 24,502,356 February 22, 2022 March 31, 2022 24,721,910 May 20, 2022 June 30, 2022 27,442,638 August 22, 2022 September 30, 2022 27,442,638 December 28, 2022 Stonepeak Warrant On August 2, 2019, in connection with the Exchange, the Partnership issued to Stonepeak the Original Warrant, which entitles the holder to receive junior securities of the Partnership representing ten percent of junior securities deemed outstanding when exercised. The Stonepeak Warrant expires on the later of August 2, 2026 or 30 days following the full redemption of the Class C Preferred Units. There is no strike price associated with the exercise of the Stonepeak Warrant. The Stonepeak Warrant is accounted for as a liability in accordance with ASC 480 and is presented within other liabilities on the consolidated balance sheets. Changes in the fair value of the Stonepeak Warrant are charged to interest expense in our consolidated statements of operations. During the years ended December 31, 2022 and 2021, we recorded a benefit of approximately $4.3 million and an expense of approximately $5.8 million, respectively related to the Stonepeak Warrant. Earnings per Unit Net income (loss) per common unit for the period is based on any distributions that are made to the unitholders (common units) plus an allocation of undistributed net income (loss) based on provisions of our partnership agreement, divided by the weighted average number of common units outstanding. Unit-based awards granted but unvested are eligible to receive distributions. The underlying unvested restricted unit awards are considered participating securities for purposes of determining net income (loss) per unit. Undistributed income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our partnership agreement.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The Partnership’s general partner does not have an economic interest in the Partnership and, therefore, does not participate in the Partnership’s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 xml:space="preserve">VARIABLE INTEREST ENTITIES The Partnership’s investment in Carnero JV represents a variable interest entity (“VIE”) that could expose the Partnership to losses. The amount of losses the Partnership could be exposed to from Carnero JV is limited to the capital investment of approximately $15.0 million. As of December 31, 2022, the Partnership had invested approximately $124.7 million in Carnero JV and no debt has been incurred by Carnero JV. We have included this VIE in equity investments on our consolidated balance sheets. Below is a tabular comparison of the carrying amounts of the assets and liabilities of the VIE and the Partnership’s maximum exposure to loss as of December 31, 2022 and 2021 (in thousands): December 31, 2022 2021 Acquisitions, earnout and capital investments $ 128,781 $ 128,483 Earnings in equity investments (17,479) (23,618) Distributions received (96,338) (84,667) Maximum exposure to loss $ 14,964 $ 20,1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n November 9, 2021, the Partnership entered into a Gas Compression Agreement with Kodiak to lease gas compression units from Kodiak (the “Gas Compression Agreement”). All leased units have a 36 month primary term commencing on the startup date. Following the primary term of the leased units, the Gas Compression Agreement calls for continuation of the term on a month-to-month basis until terminated with 30 days written notice. The following table presents the right of use assets, net recorded in the consolidated balance sheets as of December 31, 2022 and 2021 (in thousands): December 31, Location in Consolidated Balance Sheets 2022 2021 Assets Operating lease assets Right of use assets, net $ 5,899 $ 1,428 Total right of use assets $ 5,899 $ 1,428 Liabilities Current liabilities Operating lease liabilities Short-term lease liabilities $ 2,204 $ 391 Non-current liabilities Operating lease liabilities Long-term lease liabilities 2,773 782 Total lease liabilities $ 4,977 $ 1,173 The following table presents the total lease costs recorded in the consolidated statement of operations for the years ended December 31, 2022 and 2021 (in thousands): Years Ended Location in Consolidated Statements of Operations 2022 2021 Operating lease cost Amortization of right of use assets Depreciation and amortization $ 371 $ — Short-term and variable leases Transportation operating expenses 1,807 — Total lease cost $ 2,178 $ — The following table presents the future minimum lease payments for our operating leases as of December 31, 2022 (in thousands): Future Minimum Lease Payments as of December 31, 2022 Operating Leases 2023 $ 2,394 2024 2,374 2025 464 Total lease payments $ 5,232 Less interest (255) Total lease liabilities $ 4,977 The following table presents the cash flows from operating leases and other detail for the years ended December 31, 2022 and 2021 (in thousands): Years Ended 2022 2021 Operating cash flows from operating leases $ (2,178) $ — Investing cash flows from operating leases (1,037) — Right of use assets obtained in exchange for operating lease obligations: Amortization of right of use assets 371 — Other information related to operating leases as follows: Weighted average remaining lease term 2.21 years 3 years Weighted average discount rate 5.00 % 3.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ermination of Chief Executive Officer and Director and Chief Operating Officer Effective March 15, 2023, the Board terminated Randall Gibbs, the Chief Executive Officer of our general partner, and Michael Keuss, the President and Chief Operating Officer of our general partner. The terminations of Messrs. Gibbs and Keuss were each without “Cause,” as such term is defined in each of the Executive Services Agreements, each dated November 3, 2021, between our general partner and each of Messrs. Gibbs and Keuss, respectively. SP Holdings, the sole member of our general partner, also removed Mr. Gibbs from his position on the Board effective as of March 15, 2023. The removal of Mr. Gibbs from his position on the Board was not the result of any disagreement with the Partnership, the Board or our general partner. Appointment of Interim Chief Executive Officer On March 15, 2023, the Board appointed Charles C. Ward, the current Chief Financial Officer and Secretary of our general partner, to serve as the Interim Chief Executive Officer of our general partner, in addition to continuing as Chief Financial Officer and Secretary. Mr. Ward’s appointment as Interim Chief Executive Officer was effective on the March 15, 2023. As a result of Mr. Ward’s appointment as Interim Chief Executive Officer, Mr. Ward will be designated as both our principal executive officer and our principal financial officer. Amended Executive Agreement In connection with Mr. Ward’s appointment as the Interim Chief Executive Officer of our general partner, our general partner and Mr. Ward entered into that certain Second Amended and Restated Executive Services Agreement, effective as of March 15, 2023 (the “Amended Executive Agreement”), which was approved by the Board on March 10, 2023 and amends and restates the Amended and Restated Executive Services Agreement, between Mr. Ward and our general partner, dated as of September 2, 2022 (the “Ward Executive Agreement”). The Amended Executive Agreement, among other things, provides for Mr. Ward’s appointment as the Interim Chief Executive Officer of our general partner on a temporary basis and amends the definition of “Good Reason” to establish that “Good Reason” will not include (whether pursuant to the Ward Executive Agreement or the Amended Executive Agreement) Mr. Ward’s appointment to the position of Interim Chief Executive Officer, or the replacement of Mr. Ward as Interim Chief Executive Officer with a permanent President and Chief Executive Officer; provided that Mr. Ward continues to serve as the Chief Financial Officer and Secretary of our general partner following the appointment of a permanent President and Chief Executive Officer. First Amendment to Framework Agreement On February 17, 2023, we and HOBO entered into the First Amendment to the Framework Agreement (the “Framework Amendment”). The Framework Amendment, among other things, (i) provides that the Partnership will pay the Initial Development Fee (as defined in the Framework Agreement) if the Partnership is in its sole discretion satisfied and elects to proceed with the Initial Project (as defined in the Framework Agreement); (ii) amended the termination provisions to provide for immediate termination following notice by either the Partnership or HOBO from and after June 1, 2023; (iii) removed the exclusivity period; and (iv) removed certain HOBO information reporting requirements. Stonepeak Election On February 10, 2023, the Partnership received written notice of Stonepeak’s election to receive distributions on the Class C Preferred Units for the quarter ended December 31, 2022 in Class C Preferred PIK Units. The aggregate distribution of 1,276,605 Class C Preferred PIK Units was paid on February 28, 2023 to holders of record on February 2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Accounting policies used by us conform to GAAP. The accompanying financial statements include the accounts of us and our wholly-owned subsidiaries. All intercompany accounts and transactions have been eliminated in consolidation.</t>
        </is>
      </c>
    </row>
    <row r="5">
      <c r="A5" s="4" t="inlineStr">
        <is>
          <t>Recent Accounting Pronouncements</t>
        </is>
      </c>
      <c r="B5" s="4" t="inlineStr">
        <is>
          <t>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solidated financial statements upon adoption. In June 2016, the FASB issued ASU 2016-13, “Financial Instruments – Credit Losses (Topic 326): Measurement of Credit Losses on Financial Instruments.” This ASU modifies the impairment model to utilize an expected loss methodology in place of the currently used incurred loss methodology, which will result in more timely recognition of losses. Additionally, in November 2019, the FASB issued ASU 2019-10, “Financial Instruments – Credit Losses (Topic 326), Derivatives and Hedging (Topic 815), and Leases (Topic 842): Effective Dates,” which changed the effective date for certain issuers to annual and interim periods in fiscal years beginning after December 15, 2022, and earlier adoption is permitted. The adoption of this standard is not expected to have a material impact on our consolidated financial statements.</t>
        </is>
      </c>
    </row>
    <row r="6">
      <c r="A6" s="4" t="inlineStr">
        <is>
          <t>Use of Estimates</t>
        </is>
      </c>
      <c r="B6" s="4" t="inlineStr">
        <is>
          <t>Use of Estimates The consolidated financial statements are prepared in conformity with GAAP, which requires management to make estimates and assumptions that affect the amounts reported in the consolidated financial statements and accompanying 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our ability to continue as a going concern; estimates of our depreciation, depletion and amortization; asset retirement obligations; certain revenues and operating expenses; and fair values of assets and liabilities. As fair value is a market-based measurement, it is determined based on the assumptions that market participants would use. These estimates and assumptions are based on management’s best judgment using the data available.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t>
        </is>
      </c>
    </row>
    <row r="7">
      <c r="A7" s="4" t="inlineStr">
        <is>
          <t>Revenue Recognition</t>
        </is>
      </c>
      <c r="B7" s="4" t="inlineStr">
        <is>
          <t>Revenue Recognition We account for revenue from contracts with customers in accordance with ASC 606 and ASC 842 for our midstream segment. In October 2015, we acquired (the “Catarina Transaction”) a gathering system from Mesquite (“the Catarina Gathering System”), which is located on the western portion of Mesquite’s acreage position in Dimmit, La Salle and Webb counties in Texas. In conjunction with the Catarina Transaction, we entered into a 15-year firm gas gathering and processing agreement with Mesquite, pursuant to which Mesquite agreed to tender all of its crude oil, natural gas and other hydrocarbon-based product volumes on approximately 35,000 dedicated acres for processing and transportation through the Catarina Gathering System, with the potential to tender additional volumes outside of the dedicated acreage (the “Gathering Agreement”). The Gathering Agreement was classified as an operating lease at inception and is accounted for under ASC 842, as Mesquite controls the physical use of the property under the lease. Revenues relating to the Gathering Agreement is recognized in the period service is provided. Under this arrangement, the Partnership receives a fee or fees for services provided. The revenue the Partnership recognizes from gathering and transportation services is generally directly related to the volume of oil and natural gas that flows through its systems.</t>
        </is>
      </c>
    </row>
    <row r="8">
      <c r="A8" s="4" t="inlineStr">
        <is>
          <t>Accounts Receivable, Net</t>
        </is>
      </c>
      <c r="B8" s="4" t="inlineStr">
        <is>
          <t>Accounts Receivable, Net Our accounts receivable are primarily from our contractual agreements with Mesquite and its subsidiaries. We review all outstanding accounts receivable balances and record a reserve for amounts that we expect will not be fully recovered. Actual balances are not applied against the reserves until substantially all collection efforts have been exhausted. Our allowance for doubtful accounts was $0.4 million as of December 31, 2022 and 2021.</t>
        </is>
      </c>
    </row>
    <row r="9">
      <c r="A9" s="4" t="inlineStr">
        <is>
          <t>Concentration of Credit Risk and Accounts Receivable</t>
        </is>
      </c>
      <c r="B9" s="4" t="inlineStr">
        <is>
          <t>Concentration of Credit Risk and Accounts Receivable Financial instruments that potentially subject us to a concentration of credit risk consist of cash and cash equivalents and accounts receivable. We place our cash with high credit quality financial institutions. We routinely assess the financial strength of our customers. Bad debt expense is recognized on an account-by-account review and when recovery is not probable. We have no off-balance-sheet credit exposure related to our operations or customers.</t>
        </is>
      </c>
    </row>
    <row r="10">
      <c r="A10" s="4" t="inlineStr">
        <is>
          <t>Income Taxes</t>
        </is>
      </c>
      <c r="B10" s="4" t="inlineStr">
        <is>
          <t>Income Taxes The Partnership and each of its wholly-owned subsidiary LLCs are treated as a partnership for federal and state income tax purposes. All of our taxable income or loss, which may differ considerably from net income or loss reported for financial reporting purposes, is passed through to the federal income tax returns of our members. As such, no federal income tax for these entities has been provided for in the accompanying financial statements.</t>
        </is>
      </c>
    </row>
    <row r="11">
      <c r="A11" s="4" t="inlineStr">
        <is>
          <t>Earnings per Unit</t>
        </is>
      </c>
      <c r="B11" s="4" t="inlineStr">
        <is>
          <t>Earnings per Unit Net income (loss) per common unit for the period is based on any distributions that are made to the unitholders (common units) plus an allocation of undistributed net income (loss) based on provisions of our partnership agreement, divided by the weighted average number of common units outstanding. Unit-based awards granted but unvested are eligible to receive distributions. The underlying unvested restricted unit awards are considered participating securities for purposes of determining net income (loss) per unit. Undistributed income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our partnership agreement.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t>
        </is>
      </c>
    </row>
    <row r="12">
      <c r="A12" s="4" t="inlineStr">
        <is>
          <t>Asset Retirement Obligations</t>
        </is>
      </c>
      <c r="B12" s="4" t="inlineStr">
        <is>
          <t>Asset Retirement Obligations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asset life, inflation and the credit-adjusted risk-free rate. The inputs are calculated based on historical data as well as current estimates. When the liability is initially recorded, the carrying amount of the related long-lived asset is increased. Over time, accretion of the liability is recognized each period as accretion expense in our consolidated statements of operations, and the capitalized cost is amortized over the useful life of the related asset and is included in depreciation and amortization expense in our consolidated statements of operations. To estimate the fair value of an asset retirement obligation, the Partnership employs a present value technique, which reflects certain assumptions, including its credit-adjusted risk-free interest rate, inflation rate, the estimated settlement date of the liability and the estimated current cost to settle the liability. Changes in timing or to the original estimate of cash flows will result in changes to the carrying amount of the liability.</t>
        </is>
      </c>
    </row>
    <row r="13">
      <c r="A13" s="4" t="inlineStr">
        <is>
          <t>Gathering and Transportation Assets</t>
        </is>
      </c>
      <c r="B13" s="4" t="inlineStr">
        <is>
          <t xml:space="preserve">Gathering and Transportation Assets Gathering and transportation assets, are stated at historical acquisition cost, net of any impairments, and are depreciated using the straight-line method over the useful lives of the assets, which range from three Estimated asset retirement costs are recognized when the asset is acquired or placed in service, and are amortized over the useful life of the asset. Asset retirement costs are estimated by our engineers using existing regulatory requirements and anticipated future inflation rates. </t>
        </is>
      </c>
    </row>
    <row r="14">
      <c r="A14" s="4" t="inlineStr">
        <is>
          <t>Leases</t>
        </is>
      </c>
      <c r="B14" s="4" t="inlineStr">
        <is>
          <t>Leases Our leasing activity primarily consists of field equipment. We determine if an arrangement is an operating or finance lease at inception. Right of use assets represent our right to use an underlying asset for the lease term when we control the use of the asset by obtaining substantially all of the economic benefits of the asset and direct the use of the asset. Lease liabilities represent our obligation to make lease payments arising from the lease. Right of use assets and lease liabilities are recognized at the commencement date based on the present value of lease payments over the lease term. The interest rate used to calculate the present value of lease payments is the rate implicit in the lease when determinable or our incremental borrowing rate. Our incremental borrowing rate is primarily based on our collateralized borrowing rate when such borrowings exist or an estimated collateralized borrowing rate based on independent third party quotes when such borrowings do not exist. Our lease terms may include options to extend or terminate the lease when it is reasonably certain that we will exercise that option. Operating lease expense is recognized on a straight-line basis over the lease term. Finance lease expense is recognized based on the effective-interest method and amortization of the right of use asset is recognized based on the straight-line method.</t>
        </is>
      </c>
    </row>
    <row r="15">
      <c r="A15" s="4" t="inlineStr">
        <is>
          <t>Unit-Based Compensation</t>
        </is>
      </c>
      <c r="B15" s="4" t="inlineStr">
        <is>
          <t>Unit-Based Compensation The Partnership records unit-based compensation expense for awards granted in accordance with the provisions of Accounting Standards Codification (“ASC”) Topic 718, “Compensation—Stock Compensation.” Unit-based compensation expense for these awards is based on the grant-date fair value and recognized over the vesting period using the straight-line method.</t>
        </is>
      </c>
    </row>
    <row r="16">
      <c r="A16" s="4" t="inlineStr">
        <is>
          <t>Investments</t>
        </is>
      </c>
      <c r="B16" s="4" t="inlineStr">
        <is>
          <t>Investments We follow the equity method of accounting when we do not exercise control over the investee, but we can exercise significant influence over the operating and financial policies of the investee. Under this method, our equity investments are carried originally at our acquisition cost, increased by our proportionate share of the investee’s net income and by contributions made, and decreased by our proportionate share of the investee’s net losses and by distributions received.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The Partnership determines the fair value of the equity method investment using an income approach. Certain inputs included in the income approach, including sales projections, discount rate and exit multiple are unobservable and require management judgement. When the estimated fair value of an equity investment is less than its carrying value and the loss in value is determined to be other than temporary, we recognize the excess of the carrying value over the estimated fair value as an impairment loss within earnings from equity investments in our consolidated statements of operations.</t>
        </is>
      </c>
    </row>
    <row r="17">
      <c r="A17" s="4" t="inlineStr">
        <is>
          <t>Earnout Derivative</t>
        </is>
      </c>
      <c r="B17" s="4" t="inlineStr">
        <is>
          <t>Earnout DerivativeAs part of the Carnero Gathering Transaction (as defined in Note 12. “Investments”), we are required to pay Mesquite an earnout based on natural gas received above a threshold volume and tariff at designated delivery points from Mesquite and other producers. The earnout derivative is accounted for under ASC 815, and we measure its fair value through the use of a Monte Carlo simulation model which utilized observable inputs such as the earnout price and volume commitment, as well as unobservable inputs related to the weighted probabilities of various throughput scenario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presents the results of operations and the gain on disposal which has been included in discontinued operations (in thousands): Year Ended 2021 Revenues Natural gas sales $ 255 Oil sales 3,241 Natural gas liquid sales 182 Total revenues 3,678 Expenses Operating expenses Lease operating expenses 1,797 Production taxes 160 Gain on sale of assets (67) Depreciation, depletion and amortization 439 Accretion expense 73 Total operating expenses 2,402 Income before income taxes 1,276 Income tax expense 398 Income from discontinued operations $ 8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Gathering and transportation lease revenues</t>
        </is>
      </c>
      <c r="B4" s="5" t="n">
        <v>36109</v>
      </c>
      <c r="C4" s="5" t="n">
        <v>51482</v>
      </c>
    </row>
    <row r="5">
      <c r="A5" s="4" t="inlineStr">
        <is>
          <t>Total revenues</t>
        </is>
      </c>
      <c r="B5" s="6" t="n">
        <v>36109</v>
      </c>
      <c r="C5" s="6" t="n">
        <v>51482</v>
      </c>
    </row>
    <row r="6">
      <c r="A6" s="3" t="inlineStr">
        <is>
          <t>Operating expenses</t>
        </is>
      </c>
      <c r="B6" s="4" t="inlineStr">
        <is>
          <t xml:space="preserve"> </t>
        </is>
      </c>
      <c r="C6" s="4" t="inlineStr">
        <is>
          <t xml:space="preserve"> </t>
        </is>
      </c>
    </row>
    <row r="7">
      <c r="A7" s="4" t="inlineStr">
        <is>
          <t>Transportation operating expenses</t>
        </is>
      </c>
      <c r="B7" s="6" t="n">
        <v>9877</v>
      </c>
      <c r="C7" s="6" t="n">
        <v>8501</v>
      </c>
    </row>
    <row r="8">
      <c r="A8" s="4" t="inlineStr">
        <is>
          <t>General and administrative expenses</t>
        </is>
      </c>
      <c r="B8" s="6" t="n">
        <v>6029</v>
      </c>
      <c r="C8" s="6" t="n">
        <v>10103</v>
      </c>
    </row>
    <row r="9">
      <c r="A9" s="4" t="inlineStr">
        <is>
          <t>Unit-based compensation expense</t>
        </is>
      </c>
      <c r="B9" s="6" t="n">
        <v>53</v>
      </c>
      <c r="C9" s="6" t="n">
        <v>955</v>
      </c>
    </row>
    <row r="10">
      <c r="A10" s="4" t="inlineStr">
        <is>
          <t>Depreciation and amortization</t>
        </is>
      </c>
      <c r="B10" s="6" t="n">
        <v>18516</v>
      </c>
      <c r="C10" s="6" t="n">
        <v>20559</v>
      </c>
    </row>
    <row r="11">
      <c r="A11" s="4" t="inlineStr">
        <is>
          <t>Loss on sale of assets</t>
        </is>
      </c>
      <c r="B11" s="6" t="n">
        <v>4408</v>
      </c>
      <c r="C11" s="6" t="n">
        <v>0</v>
      </c>
    </row>
    <row r="12">
      <c r="A12" s="4" t="inlineStr">
        <is>
          <t>Accretion expense</t>
        </is>
      </c>
      <c r="B12" s="6" t="n">
        <v>421</v>
      </c>
      <c r="C12" s="6" t="n">
        <v>387</v>
      </c>
    </row>
    <row r="13">
      <c r="A13" s="4" t="inlineStr">
        <is>
          <t>Total operating expenses</t>
        </is>
      </c>
      <c r="B13" s="6" t="n">
        <v>39304</v>
      </c>
      <c r="C13" s="6" t="n">
        <v>40505</v>
      </c>
    </row>
    <row r="14">
      <c r="A14" s="3" t="inlineStr">
        <is>
          <t>Other (income) expense</t>
        </is>
      </c>
      <c r="B14" s="4" t="inlineStr">
        <is>
          <t xml:space="preserve"> </t>
        </is>
      </c>
      <c r="C14" s="4" t="inlineStr">
        <is>
          <t xml:space="preserve"> </t>
        </is>
      </c>
    </row>
    <row r="15">
      <c r="A15" s="4" t="inlineStr">
        <is>
          <t>Interest expense, net</t>
        </is>
      </c>
      <c r="B15" s="6" t="n">
        <v>55230</v>
      </c>
      <c r="C15" s="6" t="n">
        <v>112969</v>
      </c>
    </row>
    <row r="16">
      <c r="A16" s="4" t="inlineStr">
        <is>
          <t>Loss (earnings) from equity investment</t>
        </is>
      </c>
      <c r="B16" s="6" t="n">
        <v>-6139</v>
      </c>
      <c r="C16" s="6" t="n">
        <v>54073</v>
      </c>
    </row>
    <row r="17">
      <c r="A17" s="4" t="inlineStr">
        <is>
          <t>Other (income) expense</t>
        </is>
      </c>
      <c r="B17" s="6" t="n">
        <v>719</v>
      </c>
      <c r="C17" s="6" t="n">
        <v>-643</v>
      </c>
    </row>
    <row r="18">
      <c r="A18" s="4" t="inlineStr">
        <is>
          <t>Total other expenses</t>
        </is>
      </c>
      <c r="B18" s="6" t="n">
        <v>49810</v>
      </c>
      <c r="C18" s="6" t="n">
        <v>166399</v>
      </c>
    </row>
    <row r="19">
      <c r="A19" s="4" t="inlineStr">
        <is>
          <t>Total expenses</t>
        </is>
      </c>
      <c r="B19" s="6" t="n">
        <v>89114</v>
      </c>
      <c r="C19" s="6" t="n">
        <v>206904</v>
      </c>
    </row>
    <row r="20">
      <c r="A20" s="4" t="inlineStr">
        <is>
          <t>Loss before income taxes</t>
        </is>
      </c>
      <c r="B20" s="6" t="n">
        <v>-53005</v>
      </c>
      <c r="C20" s="6" t="n">
        <v>-155422</v>
      </c>
    </row>
    <row r="21">
      <c r="A21" s="4" t="inlineStr">
        <is>
          <t>Income tax expense (benefit)</t>
        </is>
      </c>
      <c r="B21" s="6" t="n">
        <v>132</v>
      </c>
      <c r="C21" s="6" t="n">
        <v>-5</v>
      </c>
    </row>
    <row r="22">
      <c r="A22" s="4" t="inlineStr">
        <is>
          <t>Loss from continuing operations</t>
        </is>
      </c>
      <c r="B22" s="6" t="n">
        <v>-53137</v>
      </c>
      <c r="C22" s="6" t="n">
        <v>-155417</v>
      </c>
    </row>
    <row r="23">
      <c r="A23" s="4" t="inlineStr">
        <is>
          <t>Income from discontinued operations</t>
        </is>
      </c>
      <c r="B23" s="6" t="n">
        <v>0</v>
      </c>
      <c r="C23" s="6" t="n">
        <v>878</v>
      </c>
    </row>
    <row r="24">
      <c r="A24" s="4" t="inlineStr">
        <is>
          <t>Net loss</t>
        </is>
      </c>
      <c r="B24" s="5" t="n">
        <v>-53137</v>
      </c>
      <c r="C24" s="5" t="n">
        <v>-154539</v>
      </c>
    </row>
    <row r="25">
      <c r="A25" s="3" t="inlineStr">
        <is>
          <t>Net loss per unit</t>
        </is>
      </c>
      <c r="B25" s="4" t="inlineStr">
        <is>
          <t xml:space="preserve"> </t>
        </is>
      </c>
      <c r="C25" s="4" t="inlineStr">
        <is>
          <t xml:space="preserve"> </t>
        </is>
      </c>
    </row>
    <row r="26">
      <c r="A26" s="4" t="inlineStr">
        <is>
          <t>Common units - Basic (in dollars per share)</t>
        </is>
      </c>
      <c r="B26" s="7" t="n">
        <v>-0.35</v>
      </c>
      <c r="C26" s="7" t="n">
        <v>-2.04</v>
      </c>
    </row>
    <row r="27">
      <c r="A27" s="4" t="inlineStr">
        <is>
          <t>Common units - Diluted (in dollars per share)</t>
        </is>
      </c>
      <c r="B27" s="7" t="n">
        <v>-0.35</v>
      </c>
      <c r="C27" s="7" t="n">
        <v>-2.04</v>
      </c>
    </row>
    <row r="28">
      <c r="A28" s="3" t="inlineStr">
        <is>
          <t>Weighted Average Units Outstanding</t>
        </is>
      </c>
      <c r="B28" s="4" t="inlineStr">
        <is>
          <t xml:space="preserve"> </t>
        </is>
      </c>
      <c r="C28" s="4" t="inlineStr">
        <is>
          <t xml:space="preserve"> </t>
        </is>
      </c>
    </row>
    <row r="29">
      <c r="A29" s="4" t="inlineStr">
        <is>
          <t>Common units - Basic (in units)</t>
        </is>
      </c>
      <c r="B29" s="6" t="n">
        <v>152638766</v>
      </c>
      <c r="C29" s="6" t="n">
        <v>75693259</v>
      </c>
    </row>
    <row r="30">
      <c r="A30" s="4" t="inlineStr">
        <is>
          <t>Common units - Diluted (in units)</t>
        </is>
      </c>
      <c r="B30" s="6" t="n">
        <v>152638766</v>
      </c>
      <c r="C30" s="6" t="n">
        <v>7569325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and liabilities on a recurring basis</t>
        </is>
      </c>
      <c r="B4" s="4" t="inlineStr">
        <is>
          <t>The following table summarizes the fair value of our assets and liabilities that were accounted for at fair value on a recurring basis as of December 31, 2022 (in thousands): Fair Value Measurements at December 31, 2022 Active Markets for Observable Unobservable Inputs Fair Value Fair value of warrants Nuvve Holding Warrants $ — $ — $ — $ — Other liabilities Stonepeak Warrant — (2,853) — (2,853) Total $ — $ (2,853) $ — $ (2,853) The following table summarizes the fair value of our assets and liabilities that were accounted for at fair value on a recurring basis as of December 31, 2021 (in thousands): Fair Value Measurements at December 31, 2021 Active Markets for Observable Unobservable Inputs Fair Value Fair value of warrants Nuvve Holding Warrants $ — $ 664 $ — $ 664 Other liabilities Stonepeak Warrant — (7,197) — (7,197) Total $ — $ (6,533) $ — $ (6,5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Reconciliation of changes in fair value of derivatives</t>
        </is>
      </c>
      <c r="B4" s="4" t="inlineStr">
        <is>
          <t xml:space="preserve">The following table sets forth a reconciliation of the changes in fair value of the Partnership’s Nuvve Holding Warrants for the periods indicated (in thousands): Years Ended 2022 2021 Beginning fair value of warrants $ 664 $ — Net gain (loss) on warrants (664) 664 Ending fair value of warrants $ — $ 6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athering and Transportation Assets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gathering and transportation assets</t>
        </is>
      </c>
      <c r="B4" s="4" t="inlineStr">
        <is>
          <t xml:space="preserve">Gathering and transportation assets consisted of the following (in thousands): December 31, 2022 2021 Gathering and transportation assets Midstream assets $ 181,981 $ 188,952 Less: Accumulated depreciation and impairment (94,503) (90,717) Total gathering and transportation assets, net $ 87,478 $ 98,235 </t>
        </is>
      </c>
    </row>
    <row r="5">
      <c r="A5" s="4" t="inlineStr">
        <is>
          <t>Schedule of depreciation, depletion, and amortization</t>
        </is>
      </c>
      <c r="B5" s="4" t="inlineStr">
        <is>
          <t xml:space="preserve">Depreciation and amortization consisted of the following (in thousands): Years Ended 2022 2021 Depreciation and amortization of gathering and transportation assets $ 6,939 $ 7,102 Amortization of intangible assets 11,577 13,457 Total depreciation and amortization $ 18,516 $ 20,5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rovision for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federal and state income tax provision (benefit)</t>
        </is>
      </c>
      <c r="B4" s="4" t="inlineStr">
        <is>
          <t>Our federal and state income tax provision (benefit) is summarized below: December 31, 2022 2021 Current: Federal $ 3 $ 3 State 131 (2) Total current 134 1 Deferred: Federal — — State (2) (6) Total deferred (2) (6) Total provision for income taxes $ 132 $ (5)</t>
        </is>
      </c>
    </row>
    <row r="5">
      <c r="A5" s="4" t="inlineStr">
        <is>
          <t>Reconciliation of provision for (benefit from) income taxes</t>
        </is>
      </c>
      <c r="B5" s="4" t="inlineStr">
        <is>
          <t>A reconciliation of the provision for (benefit from) income taxes with amounts determined by applying the statutory U.S. federal income tax rate to income (loss) before income taxes is as follows (in thousands): Years Ended 2022 2021 Pre-tax net book loss $ (53,005) $ (155,422) Federal Income Tax 3 3 Texas Margin Tax (a) 130 (6) Return to accrual (1) (2) Provision for income taxes $ 132 $ (5) Effective income tax rate (0.25) % — % (a) Although the Texas Margin Tax is not considered a state income tax, it has the characteristics of an income tax since it is determined by applying a tax rate to a base that considers our Texas-sourced revenues and expenses.</t>
        </is>
      </c>
    </row>
    <row r="6">
      <c r="A6" s="4" t="inlineStr">
        <is>
          <t>Significant components of deferred tax assets and deferred tax liabilities</t>
        </is>
      </c>
      <c r="B6" s="4" t="inlineStr">
        <is>
          <t>The following table presents the significant components of deferred tax assets and deferred tax liabilities at the dates indicated (in thousands): December 31, 2022 2021 Deferred tax assets (liabilities): Derivative assets $ (19) $ (22) Depreciable, depletable property, plant and equipment (271) (271) Other 3 5 Deferred tax assets (liabilities): (287) (288) Valuation allowance — — Total deferred tax assets (liabilities) $ (287) $ (2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sset Retirement Obligation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Reconciliation of changes in asset retirement obligation</t>
        </is>
      </c>
      <c r="B4" s="4" t="inlineStr">
        <is>
          <t xml:space="preserve">The following table is a reconciliation of changes in ARO for the years ended December 31, 2022 and 2021 (in thousands): Years Ended 2022 2021 Asset retirement obligation, beginning balance $ 4,700 $ 4,313 Accretion expense 421 387 Asset retirement obligation, ending balance $ 5,121 $ 4,7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Years Ended 2022 2021 Beginning balance $ 118,329 $ 131,786 Amortization (11,577) (13,457) Ending balance $ 106,752 $ 118,3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ized financial information of unconsolidated entities</t>
        </is>
      </c>
      <c r="B4" s="4" t="inlineStr">
        <is>
          <t>Summarized financial information of unconsolidated entities is as follows (in thousands): Years Ended 2022 2021 Sales $ 111,602 $ 114,165 Total expenses 99,502 277,545 Net income $ 12,100 $ (163,3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units activity</t>
        </is>
      </c>
      <c r="B4" s="4" t="inlineStr">
        <is>
          <t xml:space="preserve">The Sanchez Production Partners LP Long-Term Incentive Plan (the “LTIP”) allows for grants of restricted common units. Restricted common unit activity under the LTIP during the year ended December 31, 2022 is presented in the following table: Number of Weighted Outstanding at December 31, 2021 4,254,082 $ 1.24 Returned/Cancelled (661,248) 1.18 Outstanding at December 31, 2022 3,592,834 $ 1.25 Number of Outstanding at December 31, 2021 14,100,000 Returned/Cancelled (2,589,888) Outstanding at December 31, 2022 11,510,1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tners' Deficit (Tables)</t>
        </is>
      </c>
      <c r="B1" s="2" t="inlineStr">
        <is>
          <t>12 Months Ended</t>
        </is>
      </c>
    </row>
    <row r="2">
      <c r="B2" s="2" t="inlineStr">
        <is>
          <t>Dec. 31, 2022</t>
        </is>
      </c>
    </row>
    <row r="3">
      <c r="A3" s="3" t="inlineStr">
        <is>
          <t>Equity [Abstract]</t>
        </is>
      </c>
      <c r="B3" s="4" t="inlineStr">
        <is>
          <t xml:space="preserve"> </t>
        </is>
      </c>
    </row>
    <row r="4">
      <c r="A4" s="4" t="inlineStr">
        <is>
          <t>Schedule of Class C preferred units</t>
        </is>
      </c>
      <c r="B4" s="4" t="inlineStr">
        <is>
          <t>The Class C Preferred Units are accounted for as a current liability on our consolidated balance sheets consisting of the following (in thousands): Years Ended 2022 2021 Class C Preferred Units, beginning balance $ 397,387 $ 345,205 Accretion of discount — 52,182 Distribution accrual 14,413 — Class C Preferred Units, ending balance $ 411,800 $ 397,387 The table below reflects distributions on Class C Preferred Units which were elected to be paid in common units related to the periods indicated. Three Months Ended Class C Preferred Date of September 30, 2020 22,274,869 February 1, 2021 December 31, 2020 12,445,491 February 25, 2021 March 31, 2021 13,763,249 May 20, 2021 June 30, 2021 8,012,850 August 20, 2021 September 30, 2021 10,832,186 November 22, 2021 December 31, 2021 24,502,356 February 22, 2022 March 31, 2022 24,721,910 May 20, 2022 June 30, 2022 27,442,638 August 22, 2022 September 30, 2022 27,442,638 December 28,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 [Abstract]</t>
        </is>
      </c>
      <c r="B3" s="4" t="inlineStr">
        <is>
          <t xml:space="preserve"> </t>
        </is>
      </c>
    </row>
    <row r="4">
      <c r="A4" s="4" t="inlineStr">
        <is>
          <t>Schedule of carrying amounts of assets and liabilities of variable interest entity</t>
        </is>
      </c>
      <c r="B4" s="4" t="inlineStr">
        <is>
          <t xml:space="preserve">Below is a tabular comparison of the carrying amounts of the assets and liabilities of the VIE and the Partnership’s maximum exposure to loss as of December 31, 2022 and 2021 (in thousands): December 31, 2022 2021 Acquisitions, earnout and capital investments $ 128,781 $ 128,483 Earnings in equity investments (17,479) (23,618) Distributions received (96,338) (84,667) Maximum exposure to loss $ 14,964 $ 20,1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785</v>
      </c>
      <c r="C3" s="5" t="n">
        <v>1675</v>
      </c>
    </row>
    <row r="4">
      <c r="A4" s="4" t="inlineStr">
        <is>
          <t>Accounts receivable</t>
        </is>
      </c>
      <c r="B4" s="6" t="n">
        <v>2415</v>
      </c>
      <c r="C4" s="6" t="n">
        <v>19466</v>
      </c>
    </row>
    <row r="5">
      <c r="A5" s="4" t="inlineStr">
        <is>
          <t>Prepaid expenses</t>
        </is>
      </c>
      <c r="B5" s="6" t="n">
        <v>371</v>
      </c>
      <c r="C5" s="6" t="n">
        <v>629</v>
      </c>
    </row>
    <row r="6">
      <c r="A6" s="4" t="inlineStr">
        <is>
          <t>Fair value of warrants</t>
        </is>
      </c>
      <c r="B6" s="6" t="n">
        <v>0</v>
      </c>
      <c r="C6" s="6" t="n">
        <v>664</v>
      </c>
    </row>
    <row r="7">
      <c r="A7" s="4" t="inlineStr">
        <is>
          <t>Deferred lease incentive</t>
        </is>
      </c>
      <c r="B7" s="6" t="n">
        <v>1122</v>
      </c>
      <c r="C7" s="6" t="n">
        <v>0</v>
      </c>
    </row>
    <row r="8">
      <c r="A8" s="4" t="inlineStr">
        <is>
          <t>Total current assets</t>
        </is>
      </c>
      <c r="B8" s="6" t="n">
        <v>6693</v>
      </c>
      <c r="C8" s="6" t="n">
        <v>22434</v>
      </c>
    </row>
    <row r="9">
      <c r="A9" s="4" t="inlineStr">
        <is>
          <t>Gathering and transportation assets, net</t>
        </is>
      </c>
      <c r="B9" s="6" t="n">
        <v>87478</v>
      </c>
      <c r="C9" s="6" t="n">
        <v>98235</v>
      </c>
    </row>
    <row r="10">
      <c r="A10" s="4" t="inlineStr">
        <is>
          <t>Intangible assets, net</t>
        </is>
      </c>
      <c r="B10" s="6" t="n">
        <v>106752</v>
      </c>
      <c r="C10" s="6" t="n">
        <v>118329</v>
      </c>
    </row>
    <row r="11">
      <c r="A11" s="4" t="inlineStr">
        <is>
          <t>Equity investments</t>
        </is>
      </c>
      <c r="B11" s="6" t="n">
        <v>14964</v>
      </c>
      <c r="C11" s="6" t="n">
        <v>20198</v>
      </c>
    </row>
    <row r="12">
      <c r="A12" s="4" t="inlineStr">
        <is>
          <t>Right of use assets, net</t>
        </is>
      </c>
      <c r="B12" s="6" t="n">
        <v>5899</v>
      </c>
      <c r="C12" s="6" t="n">
        <v>1428</v>
      </c>
    </row>
    <row r="13">
      <c r="A13" s="4" t="inlineStr">
        <is>
          <t>Deferred lease incentive, net</t>
        </is>
      </c>
      <c r="B13" s="6" t="n">
        <v>9813</v>
      </c>
      <c r="C13" s="6" t="n">
        <v>0</v>
      </c>
    </row>
    <row r="14">
      <c r="A14" s="4" t="inlineStr">
        <is>
          <t>Other non-current assets</t>
        </is>
      </c>
      <c r="B14" s="6" t="n">
        <v>75</v>
      </c>
      <c r="C14" s="6" t="n">
        <v>75</v>
      </c>
    </row>
    <row r="15">
      <c r="A15" s="4" t="inlineStr">
        <is>
          <t>Total assets</t>
        </is>
      </c>
      <c r="B15" s="6" t="n">
        <v>231674</v>
      </c>
      <c r="C15" s="6" t="n">
        <v>260699</v>
      </c>
    </row>
    <row r="16">
      <c r="A16" s="3" t="inlineStr">
        <is>
          <t>Current liabilities</t>
        </is>
      </c>
      <c r="B16" s="4" t="inlineStr">
        <is>
          <t xml:space="preserve"> </t>
        </is>
      </c>
      <c r="C16" s="4" t="inlineStr">
        <is>
          <t xml:space="preserve"> </t>
        </is>
      </c>
    </row>
    <row r="17">
      <c r="A17" s="4" t="inlineStr">
        <is>
          <t>Accounts payable and accrued liabilities</t>
        </is>
      </c>
      <c r="B17" s="6" t="n">
        <v>4675</v>
      </c>
      <c r="C17" s="6" t="n">
        <v>3225</v>
      </c>
    </row>
    <row r="18">
      <c r="A18" s="4" t="inlineStr">
        <is>
          <t>Accounts payable and accrued liabilities - related entities</t>
        </is>
      </c>
      <c r="B18" s="6" t="n">
        <v>0</v>
      </c>
      <c r="C18" s="6" t="n">
        <v>12869</v>
      </c>
    </row>
    <row r="19">
      <c r="A19" s="4" t="inlineStr">
        <is>
          <t>Royalties payable</t>
        </is>
      </c>
      <c r="B19" s="6" t="n">
        <v>359</v>
      </c>
      <c r="C19" s="6" t="n">
        <v>359</v>
      </c>
    </row>
    <row r="20">
      <c r="A20" s="4" t="inlineStr">
        <is>
          <t>Short-term debt, net of debt issuance costs</t>
        </is>
      </c>
      <c r="B20" s="6" t="n">
        <v>19793</v>
      </c>
      <c r="C20" s="6" t="n">
        <v>8841</v>
      </c>
    </row>
    <row r="21">
      <c r="A21" s="4" t="inlineStr">
        <is>
          <t>Class C Preferred Units</t>
        </is>
      </c>
      <c r="B21" s="6" t="n">
        <v>411800</v>
      </c>
      <c r="C21" s="6" t="n">
        <v>397387</v>
      </c>
    </row>
    <row r="22">
      <c r="A22" s="4" t="inlineStr">
        <is>
          <t>Short-term lease liabilities</t>
        </is>
      </c>
      <c r="B22" s="6" t="n">
        <v>2204</v>
      </c>
      <c r="C22" s="6" t="n">
        <v>391</v>
      </c>
    </row>
    <row r="23">
      <c r="A23" s="4" t="inlineStr">
        <is>
          <t>Current liabilities from discontinued operations</t>
        </is>
      </c>
      <c r="B23" s="6" t="n">
        <v>79</v>
      </c>
      <c r="C23" s="6" t="n">
        <v>79</v>
      </c>
    </row>
    <row r="24">
      <c r="A24" s="4" t="inlineStr">
        <is>
          <t>Total current liabilities</t>
        </is>
      </c>
      <c r="B24" s="6" t="n">
        <v>438910</v>
      </c>
      <c r="C24" s="6" t="n">
        <v>423151</v>
      </c>
    </row>
    <row r="25">
      <c r="A25" s="3" t="inlineStr">
        <is>
          <t>Other liabilities</t>
        </is>
      </c>
      <c r="B25" s="4" t="inlineStr">
        <is>
          <t xml:space="preserve"> </t>
        </is>
      </c>
      <c r="C25" s="4" t="inlineStr">
        <is>
          <t xml:space="preserve"> </t>
        </is>
      </c>
    </row>
    <row r="26">
      <c r="A26" s="4" t="inlineStr">
        <is>
          <t>Long-term accrued liabilities - related entities</t>
        </is>
      </c>
      <c r="B26" s="6" t="n">
        <v>3839</v>
      </c>
      <c r="C26" s="6" t="n">
        <v>10215</v>
      </c>
    </row>
    <row r="27">
      <c r="A27" s="4" t="inlineStr">
        <is>
          <t>Asset retirement obligation</t>
        </is>
      </c>
      <c r="B27" s="6" t="n">
        <v>5121</v>
      </c>
      <c r="C27" s="6" t="n">
        <v>4700</v>
      </c>
    </row>
    <row r="28">
      <c r="A28" s="4" t="inlineStr">
        <is>
          <t>Long-term debt, net of discount and debt issuance costs</t>
        </is>
      </c>
      <c r="B28" s="6" t="n">
        <v>0</v>
      </c>
      <c r="C28" s="6" t="n">
        <v>39488</v>
      </c>
    </row>
    <row r="29">
      <c r="A29" s="4" t="inlineStr">
        <is>
          <t>Long-term lease liabilities</t>
        </is>
      </c>
      <c r="B29" s="6" t="n">
        <v>2773</v>
      </c>
      <c r="C29" s="6" t="n">
        <v>782</v>
      </c>
    </row>
    <row r="30">
      <c r="A30" s="4" t="inlineStr">
        <is>
          <t>Other liabilities</t>
        </is>
      </c>
      <c r="B30" s="6" t="n">
        <v>3140</v>
      </c>
      <c r="C30" s="6" t="n">
        <v>7483</v>
      </c>
    </row>
    <row r="31">
      <c r="A31" s="4" t="inlineStr">
        <is>
          <t>Total other liabilities</t>
        </is>
      </c>
      <c r="B31" s="6" t="n">
        <v>14873</v>
      </c>
      <c r="C31" s="6" t="n">
        <v>62668</v>
      </c>
    </row>
    <row r="32">
      <c r="A32" s="4" t="inlineStr">
        <is>
          <t>Total liabilities</t>
        </is>
      </c>
      <c r="B32" s="6" t="n">
        <v>453783</v>
      </c>
      <c r="C32" s="6" t="n">
        <v>485819</v>
      </c>
    </row>
    <row r="33">
      <c r="A33" s="4" t="inlineStr">
        <is>
          <t>Commitments and contingencies (See Note 13)</t>
        </is>
      </c>
      <c r="B33" s="4" t="inlineStr">
        <is>
          <t xml:space="preserve"> </t>
        </is>
      </c>
      <c r="C33" s="4" t="inlineStr">
        <is>
          <t xml:space="preserve"> </t>
        </is>
      </c>
    </row>
    <row r="34">
      <c r="A34" s="3" t="inlineStr">
        <is>
          <t>Partners’ deficit</t>
        </is>
      </c>
      <c r="B34" s="4" t="inlineStr">
        <is>
          <t xml:space="preserve"> </t>
        </is>
      </c>
      <c r="C34" s="4" t="inlineStr">
        <is>
          <t xml:space="preserve"> </t>
        </is>
      </c>
    </row>
    <row r="35">
      <c r="A35" s="4" t="inlineStr">
        <is>
          <t>Common units, 225,307,052 and 124,448,646 units issued and outstanding as of December 31, 2022 and 2021, respectively</t>
        </is>
      </c>
      <c r="B35" s="6" t="n">
        <v>-222109</v>
      </c>
      <c r="C35" s="6" t="n">
        <v>-225120</v>
      </c>
    </row>
    <row r="36">
      <c r="A36" s="4" t="inlineStr">
        <is>
          <t>Total partners’ deficit</t>
        </is>
      </c>
      <c r="B36" s="6" t="n">
        <v>-222109</v>
      </c>
      <c r="C36" s="6" t="n">
        <v>-225120</v>
      </c>
    </row>
    <row r="37">
      <c r="A37" s="4" t="inlineStr">
        <is>
          <t>Total liabilities and partners’ deficit</t>
        </is>
      </c>
      <c r="B37" s="5" t="n">
        <v>231674</v>
      </c>
      <c r="C37" s="5" t="n">
        <v>2606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t>
        </is>
      </c>
      <c r="B4" s="4" t="inlineStr">
        <is>
          <t>The following table presents the right of use assets, net recorded in the consolidated balance sheets as of December 31, 2022 and 2021 (in thousands): December 31, Location in Consolidated Balance Sheets 2022 2021 Assets Operating lease assets Right of use assets, net $ 5,899 $ 1,428 Total right of use assets $ 5,899 $ 1,428 Liabilities Current liabilities Operating lease liabilities Short-term lease liabilities $ 2,204 $ 391 Non-current liabilities Operating lease liabilities Long-term lease liabilities 2,773 782 Total lease liabilities $ 4,977 $ 1,173</t>
        </is>
      </c>
    </row>
    <row r="5">
      <c r="A5" s="4" t="inlineStr">
        <is>
          <t>Lease cost</t>
        </is>
      </c>
      <c r="B5" s="4" t="inlineStr">
        <is>
          <t>The following table presents the total lease costs recorded in the consolidated statement of operations for the years ended December 31, 2022 and 2021 (in thousands): Years Ended Location in Consolidated Statements of Operations 2022 2021 Operating lease cost Amortization of right of use assets Depreciation and amortization $ 371 $ — Short-term and variable leases Transportation operating expenses 1,807 — Total lease cost $ 2,178 $ — The following table presents the cash flows from operating leases and other detail for the years ended December 31, 2022 and 2021 (in thousands): Years Ended 2022 2021 Operating cash flows from operating leases $ (2,178) $ — Investing cash flows from operating leases (1,037) — Right of use assets obtained in exchange for operating lease obligations: Amortization of right of use assets 371 — Other information related to operating leases as follows: Weighted average remaining lease term 2.21 years 3 years Weighted average discount rate 5.00 % 3.96 %</t>
        </is>
      </c>
    </row>
    <row r="6">
      <c r="A6" s="4" t="inlineStr">
        <is>
          <t>Operating lease liability maturity</t>
        </is>
      </c>
      <c r="B6" s="4" t="inlineStr">
        <is>
          <t>The following table presents the future minimum lease payments for our operating leases as of December 31, 2022 (in thousands): Future Minimum Lease Payments as of December 31, 2022 Operating Leases 2023 $ 2,394 2024 2,374 2025 464 Total lease payments $ 5,232 Less interest (255) Total lease liabilities $ 4,9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s>
  <sheetData>
    <row r="1">
      <c r="A1" s="1" t="inlineStr">
        <is>
          <t>Basis of Presentation and Summary of Significant Accounting Policies (Details) a in Thousands, $ in Millions</t>
        </is>
      </c>
      <c r="B1" s="2" t="inlineStr">
        <is>
          <t>1 Months Ended</t>
        </is>
      </c>
      <c r="C1" s="2" t="inlineStr">
        <is>
          <t>12 Months Ended</t>
        </is>
      </c>
    </row>
    <row r="2">
      <c r="B2" s="2" t="inlineStr">
        <is>
          <t>Oct. 31, 2015 a</t>
        </is>
      </c>
      <c r="C2" s="2" t="inlineStr">
        <is>
          <t>Dec. 31, 2022 USD ($)</t>
        </is>
      </c>
      <c r="D2" s="2" t="inlineStr">
        <is>
          <t>Dec. 31, 2021 USD ($)</t>
        </is>
      </c>
    </row>
    <row r="3">
      <c r="A3" s="3" t="inlineStr">
        <is>
          <t>Concentration Risk [Line Items]</t>
        </is>
      </c>
      <c r="B3" s="4" t="inlineStr">
        <is>
          <t xml:space="preserve"> </t>
        </is>
      </c>
      <c r="C3" s="4" t="inlineStr">
        <is>
          <t xml:space="preserve"> </t>
        </is>
      </c>
      <c r="D3" s="4" t="inlineStr">
        <is>
          <t xml:space="preserve"> </t>
        </is>
      </c>
    </row>
    <row r="4">
      <c r="A4" s="4" t="inlineStr">
        <is>
          <t>Allowance for doubtful accounts | $</t>
        </is>
      </c>
      <c r="B4" s="4" t="inlineStr">
        <is>
          <t xml:space="preserve"> </t>
        </is>
      </c>
      <c r="C4" s="8" t="n">
        <v>0.4</v>
      </c>
      <c r="D4" s="8" t="n">
        <v>0.4</v>
      </c>
    </row>
    <row r="5">
      <c r="A5" s="4" t="inlineStr">
        <is>
          <t>Minimum | Furniture and Equipment</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Useful life</t>
        </is>
      </c>
      <c r="B7" s="4" t="inlineStr">
        <is>
          <t xml:space="preserve"> </t>
        </is>
      </c>
      <c r="C7" s="4" t="inlineStr">
        <is>
          <t>3 years</t>
        </is>
      </c>
      <c r="D7" s="4" t="inlineStr">
        <is>
          <t xml:space="preserve"> </t>
        </is>
      </c>
    </row>
    <row r="8">
      <c r="A8" s="4" t="inlineStr">
        <is>
          <t>Maximum | Furniture and Equipment</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Useful life</t>
        </is>
      </c>
      <c r="B10" s="4" t="inlineStr">
        <is>
          <t xml:space="preserve"> </t>
        </is>
      </c>
      <c r="C10" s="4" t="inlineStr">
        <is>
          <t>15 years</t>
        </is>
      </c>
      <c r="D10" s="4" t="inlineStr">
        <is>
          <t xml:space="preserve"> </t>
        </is>
      </c>
    </row>
    <row r="11">
      <c r="A11" s="4" t="inlineStr">
        <is>
          <t>Maximum | Gathering Facilitie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Useful life</t>
        </is>
      </c>
      <c r="B13" s="4" t="inlineStr">
        <is>
          <t xml:space="preserve"> </t>
        </is>
      </c>
      <c r="C13" s="4" t="inlineStr">
        <is>
          <t>36 years</t>
        </is>
      </c>
      <c r="D13" s="4" t="inlineStr">
        <is>
          <t xml:space="preserve"> </t>
        </is>
      </c>
    </row>
    <row r="14">
      <c r="A14" s="4" t="inlineStr">
        <is>
          <t>Maximum | Transportation Equipment</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Useful life</t>
        </is>
      </c>
      <c r="B16" s="4" t="inlineStr">
        <is>
          <t xml:space="preserve"> </t>
        </is>
      </c>
      <c r="C16" s="4" t="inlineStr">
        <is>
          <t>40 years</t>
        </is>
      </c>
      <c r="D16" s="4" t="inlineStr">
        <is>
          <t xml:space="preserve"> </t>
        </is>
      </c>
    </row>
    <row r="17">
      <c r="A17" s="4" t="inlineStr">
        <is>
          <t>Western Catarina Midstream | Mesquite Energy, Inc.</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Agreement term (in years)</t>
        </is>
      </c>
      <c r="B19" s="4" t="inlineStr">
        <is>
          <t>15 years</t>
        </is>
      </c>
      <c r="C19" s="4" t="inlineStr">
        <is>
          <t xml:space="preserve"> </t>
        </is>
      </c>
      <c r="D19" s="4" t="inlineStr">
        <is>
          <t xml:space="preserve"> </t>
        </is>
      </c>
    </row>
    <row r="20">
      <c r="A20" s="4" t="inlineStr">
        <is>
          <t>Dedicated acreage | a</t>
        </is>
      </c>
      <c r="B20" s="6" t="n">
        <v>35</v>
      </c>
      <c r="C20" s="4" t="inlineStr">
        <is>
          <t xml:space="preserve"> </t>
        </is>
      </c>
      <c r="D20" s="4" t="inlineStr">
        <is>
          <t xml:space="preserve"> </t>
        </is>
      </c>
    </row>
    <row r="21">
      <c r="A21" s="4" t="inlineStr">
        <is>
          <t>Revenue Benchmark | Customer Concentration Risk | Mesquite Energy, Inc.</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Percentage of sales revenue</t>
        </is>
      </c>
      <c r="B23" s="4" t="inlineStr">
        <is>
          <t xml:space="preserve"> </t>
        </is>
      </c>
      <c r="C23" s="9" t="n">
        <v>1</v>
      </c>
      <c r="D23" s="9" t="n">
        <v>0.93</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s>
  <sheetData>
    <row r="1">
      <c r="A1" s="1" t="inlineStr">
        <is>
          <t>Divestitures and Discontinued Operations (Narrative) (Details) - USD ($) $ in Thousands</t>
        </is>
      </c>
      <c r="F1" s="2" t="inlineStr">
        <is>
          <t>12 Months Ended</t>
        </is>
      </c>
    </row>
    <row r="2">
      <c r="B2" s="2" t="inlineStr">
        <is>
          <t>May 09, 2022</t>
        </is>
      </c>
      <c r="C2" s="2" t="inlineStr">
        <is>
          <t>Mar. 11, 2022</t>
        </is>
      </c>
      <c r="D2" s="2" t="inlineStr">
        <is>
          <t>Aug. 13, 2021</t>
        </is>
      </c>
      <c r="E2" s="2" t="inlineStr">
        <is>
          <t>Apr. 30, 2021</t>
        </is>
      </c>
      <c r="F2" s="2" t="inlineStr">
        <is>
          <t>Dec. 31, 2022</t>
        </is>
      </c>
      <c r="G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estiture gain (loss)</t>
        </is>
      </c>
      <c r="B4" s="4" t="inlineStr">
        <is>
          <t xml:space="preserve"> </t>
        </is>
      </c>
      <c r="C4" s="4" t="inlineStr">
        <is>
          <t xml:space="preserve"> </t>
        </is>
      </c>
      <c r="D4" s="4" t="inlineStr">
        <is>
          <t xml:space="preserve"> </t>
        </is>
      </c>
      <c r="E4" s="4" t="inlineStr">
        <is>
          <t xml:space="preserve"> </t>
        </is>
      </c>
      <c r="F4" s="5" t="n">
        <v>-4408</v>
      </c>
      <c r="G4" s="5" t="n">
        <v>0</v>
      </c>
    </row>
    <row r="5">
      <c r="A5" s="4" t="inlineStr">
        <is>
          <t>Divestiture of (The "Kodiak 1 Assets") | 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divestiture</t>
        </is>
      </c>
      <c r="B7" s="4" t="inlineStr">
        <is>
          <t xml:space="preserve"> </t>
        </is>
      </c>
      <c r="C7" s="5" t="n">
        <v>250</v>
      </c>
      <c r="D7" s="4" t="inlineStr">
        <is>
          <t xml:space="preserve"> </t>
        </is>
      </c>
      <c r="E7" s="4" t="inlineStr">
        <is>
          <t xml:space="preserve"> </t>
        </is>
      </c>
      <c r="F7" s="4" t="inlineStr">
        <is>
          <t xml:space="preserve"> </t>
        </is>
      </c>
      <c r="G7" s="4" t="inlineStr">
        <is>
          <t xml:space="preserve"> </t>
        </is>
      </c>
    </row>
    <row r="8">
      <c r="A8" s="4" t="inlineStr">
        <is>
          <t>Divestiture gain (loss)</t>
        </is>
      </c>
      <c r="B8" s="4" t="inlineStr">
        <is>
          <t xml:space="preserve"> </t>
        </is>
      </c>
      <c r="C8" s="5" t="n">
        <v>-2200</v>
      </c>
      <c r="D8" s="4" t="inlineStr">
        <is>
          <t xml:space="preserve"> </t>
        </is>
      </c>
      <c r="E8" s="4" t="inlineStr">
        <is>
          <t xml:space="preserve"> </t>
        </is>
      </c>
      <c r="F8" s="4" t="inlineStr">
        <is>
          <t xml:space="preserve"> </t>
        </is>
      </c>
      <c r="G8" s="4" t="inlineStr">
        <is>
          <t xml:space="preserve"> </t>
        </is>
      </c>
    </row>
    <row r="9">
      <c r="A9" s="4" t="inlineStr">
        <is>
          <t>Divestiture of (The "Kodiak 2 Assets") | Discontinued Operations, Disposed of by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divestiture</t>
        </is>
      </c>
      <c r="B11" s="5" t="n">
        <v>2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estiture gain (loss)</t>
        </is>
      </c>
      <c r="B12" s="5" t="n">
        <v>-22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estiture of (The "Palmetto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divestiture</t>
        </is>
      </c>
      <c r="B15" s="4" t="inlineStr">
        <is>
          <t xml:space="preserve"> </t>
        </is>
      </c>
      <c r="C15" s="4" t="inlineStr">
        <is>
          <t xml:space="preserve"> </t>
        </is>
      </c>
      <c r="D15" s="4" t="inlineStr">
        <is>
          <t xml:space="preserve"> </t>
        </is>
      </c>
      <c r="E15" s="5" t="n">
        <v>11500</v>
      </c>
      <c r="F15" s="4" t="inlineStr">
        <is>
          <t xml:space="preserve"> </t>
        </is>
      </c>
      <c r="G15" s="4" t="inlineStr">
        <is>
          <t xml:space="preserve"> </t>
        </is>
      </c>
    </row>
    <row r="16">
      <c r="A16" s="4" t="inlineStr">
        <is>
          <t>Divestiture gain (loss)</t>
        </is>
      </c>
      <c r="B16" s="4" t="inlineStr">
        <is>
          <t xml:space="preserve"> </t>
        </is>
      </c>
      <c r="C16" s="4" t="inlineStr">
        <is>
          <t xml:space="preserve"> </t>
        </is>
      </c>
      <c r="D16" s="4" t="inlineStr">
        <is>
          <t xml:space="preserve"> </t>
        </is>
      </c>
      <c r="E16" s="6" t="n">
        <v>300</v>
      </c>
      <c r="F16" s="4" t="inlineStr">
        <is>
          <t xml:space="preserve"> </t>
        </is>
      </c>
      <c r="G16" s="4" t="inlineStr">
        <is>
          <t xml:space="preserve"> </t>
        </is>
      </c>
    </row>
    <row r="17">
      <c r="A17" s="4" t="inlineStr">
        <is>
          <t>Divestiture of (The "Maverick 1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divestiture</t>
        </is>
      </c>
      <c r="B19" s="4" t="inlineStr">
        <is>
          <t xml:space="preserve"> </t>
        </is>
      </c>
      <c r="C19" s="4" t="inlineStr">
        <is>
          <t xml:space="preserve"> </t>
        </is>
      </c>
      <c r="D19" s="4" t="inlineStr">
        <is>
          <t xml:space="preserve"> </t>
        </is>
      </c>
      <c r="E19" s="6" t="n">
        <v>2800</v>
      </c>
      <c r="F19" s="4" t="inlineStr">
        <is>
          <t xml:space="preserve"> </t>
        </is>
      </c>
      <c r="G19" s="4" t="inlineStr">
        <is>
          <t xml:space="preserve"> </t>
        </is>
      </c>
    </row>
    <row r="20">
      <c r="A20" s="4" t="inlineStr">
        <is>
          <t>Divestiture of (The "Maverick 2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divestiture</t>
        </is>
      </c>
      <c r="B22" s="4" t="inlineStr">
        <is>
          <t xml:space="preserve"> </t>
        </is>
      </c>
      <c r="C22" s="4" t="inlineStr">
        <is>
          <t xml:space="preserve"> </t>
        </is>
      </c>
      <c r="D22" s="4" t="inlineStr">
        <is>
          <t xml:space="preserve"> </t>
        </is>
      </c>
      <c r="E22" s="6" t="n">
        <v>1400</v>
      </c>
      <c r="F22" s="4" t="inlineStr">
        <is>
          <t xml:space="preserve"> </t>
        </is>
      </c>
      <c r="G22" s="4" t="inlineStr">
        <is>
          <t xml:space="preserve"> </t>
        </is>
      </c>
    </row>
    <row r="23">
      <c r="A23" s="4" t="inlineStr">
        <is>
          <t>Closing adjustment</t>
        </is>
      </c>
      <c r="B23" s="4" t="inlineStr">
        <is>
          <t xml:space="preserve"> </t>
        </is>
      </c>
      <c r="C23" s="4" t="inlineStr">
        <is>
          <t xml:space="preserve"> </t>
        </is>
      </c>
      <c r="D23" s="4" t="inlineStr">
        <is>
          <t xml:space="preserve"> </t>
        </is>
      </c>
      <c r="E23" s="5" t="n">
        <v>31</v>
      </c>
      <c r="F23" s="4" t="inlineStr">
        <is>
          <t xml:space="preserve"> </t>
        </is>
      </c>
      <c r="G23" s="4" t="inlineStr">
        <is>
          <t xml:space="preserve"> </t>
        </is>
      </c>
    </row>
    <row r="24">
      <c r="A24" s="4" t="inlineStr">
        <is>
          <t>Divestiture of (The "Maverick 3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divestiture</t>
        </is>
      </c>
      <c r="B26" s="4" t="inlineStr">
        <is>
          <t xml:space="preserve"> </t>
        </is>
      </c>
      <c r="C26" s="4" t="inlineStr">
        <is>
          <t xml:space="preserve"> </t>
        </is>
      </c>
      <c r="D26" s="5" t="n">
        <v>31</v>
      </c>
      <c r="E26" s="4" t="inlineStr">
        <is>
          <t xml:space="preserve"> </t>
        </is>
      </c>
      <c r="F26" s="4" t="inlineStr">
        <is>
          <t xml:space="preserve"> </t>
        </is>
      </c>
      <c r="G26" s="4" t="inlineStr">
        <is>
          <t xml:space="preserve"> </t>
        </is>
      </c>
    </row>
    <row r="27">
      <c r="A27" s="4" t="inlineStr">
        <is>
          <t>Divestitures of (The "Maverick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estiture gain (loss)</t>
        </is>
      </c>
      <c r="B29" s="4" t="inlineStr">
        <is>
          <t xml:space="preserve"> </t>
        </is>
      </c>
      <c r="C29" s="4" t="inlineStr">
        <is>
          <t xml:space="preserve"> </t>
        </is>
      </c>
      <c r="D29" s="4" t="inlineStr">
        <is>
          <t xml:space="preserve"> </t>
        </is>
      </c>
      <c r="E29" s="4" t="inlineStr">
        <is>
          <t xml:space="preserve"> </t>
        </is>
      </c>
      <c r="F29" s="5" t="n">
        <v>-300</v>
      </c>
      <c r="G29"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s and Discontinued Operations (Results of Operations) (Detail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ain) loss on sale of assets</t>
        </is>
      </c>
      <c r="B4" s="5" t="n">
        <v>4408</v>
      </c>
      <c r="C4" s="5" t="n">
        <v>0</v>
      </c>
    </row>
    <row r="5">
      <c r="A5" s="4" t="inlineStr">
        <is>
          <t>Upstream Oil and Natural Gas | Disposal Group, Disposed of by Sale, Not Discontinued Operation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Revenues</t>
        </is>
      </c>
      <c r="B7" s="4" t="inlineStr">
        <is>
          <t xml:space="preserve"> </t>
        </is>
      </c>
      <c r="C7" s="6" t="n">
        <v>3678</v>
      </c>
    </row>
    <row r="8">
      <c r="A8" s="3" t="inlineStr">
        <is>
          <t>Operating expenses</t>
        </is>
      </c>
      <c r="B8" s="4" t="inlineStr">
        <is>
          <t xml:space="preserve"> </t>
        </is>
      </c>
      <c r="C8" s="4" t="inlineStr">
        <is>
          <t xml:space="preserve"> </t>
        </is>
      </c>
    </row>
    <row r="9">
      <c r="A9" s="4" t="inlineStr">
        <is>
          <t>Lease operating expenses</t>
        </is>
      </c>
      <c r="B9" s="4" t="inlineStr">
        <is>
          <t xml:space="preserve"> </t>
        </is>
      </c>
      <c r="C9" s="6" t="n">
        <v>1797</v>
      </c>
    </row>
    <row r="10">
      <c r="A10" s="4" t="inlineStr">
        <is>
          <t>Production taxes</t>
        </is>
      </c>
      <c r="B10" s="4" t="inlineStr">
        <is>
          <t xml:space="preserve"> </t>
        </is>
      </c>
      <c r="C10" s="6" t="n">
        <v>160</v>
      </c>
    </row>
    <row r="11">
      <c r="A11" s="4" t="inlineStr">
        <is>
          <t>(Gain) loss on sale of assets</t>
        </is>
      </c>
      <c r="B11" s="4" t="inlineStr">
        <is>
          <t xml:space="preserve"> </t>
        </is>
      </c>
      <c r="C11" s="6" t="n">
        <v>-67</v>
      </c>
    </row>
    <row r="12">
      <c r="A12" s="4" t="inlineStr">
        <is>
          <t>Depreciation, depletion and amortization</t>
        </is>
      </c>
      <c r="B12" s="4" t="inlineStr">
        <is>
          <t xml:space="preserve"> </t>
        </is>
      </c>
      <c r="C12" s="6" t="n">
        <v>439</v>
      </c>
    </row>
    <row r="13">
      <c r="A13" s="4" t="inlineStr">
        <is>
          <t>Accretion expense</t>
        </is>
      </c>
      <c r="B13" s="4" t="inlineStr">
        <is>
          <t xml:space="preserve"> </t>
        </is>
      </c>
      <c r="C13" s="6" t="n">
        <v>73</v>
      </c>
    </row>
    <row r="14">
      <c r="A14" s="4" t="inlineStr">
        <is>
          <t>Total operating expenses</t>
        </is>
      </c>
      <c r="B14" s="4" t="inlineStr">
        <is>
          <t xml:space="preserve"> </t>
        </is>
      </c>
      <c r="C14" s="6" t="n">
        <v>2402</v>
      </c>
    </row>
    <row r="15">
      <c r="A15" s="4" t="inlineStr">
        <is>
          <t>Income before income taxes</t>
        </is>
      </c>
      <c r="B15" s="4" t="inlineStr">
        <is>
          <t xml:space="preserve"> </t>
        </is>
      </c>
      <c r="C15" s="6" t="n">
        <v>1276</v>
      </c>
    </row>
    <row r="16">
      <c r="A16" s="4" t="inlineStr">
        <is>
          <t>Income tax expense</t>
        </is>
      </c>
      <c r="B16" s="4" t="inlineStr">
        <is>
          <t xml:space="preserve"> </t>
        </is>
      </c>
      <c r="C16" s="6" t="n">
        <v>398</v>
      </c>
    </row>
    <row r="17">
      <c r="A17" s="4" t="inlineStr">
        <is>
          <t>Income from discontinued operations</t>
        </is>
      </c>
      <c r="B17" s="4" t="inlineStr">
        <is>
          <t xml:space="preserve"> </t>
        </is>
      </c>
      <c r="C17" s="6" t="n">
        <v>878</v>
      </c>
    </row>
    <row r="18">
      <c r="A18" s="4" t="inlineStr">
        <is>
          <t>Natural Gas. | Upstream Oil and Natural Gas | Disposal Group, Disposed of by Sale, Not Discontinued Operations</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Revenues</t>
        </is>
      </c>
      <c r="B20" s="4" t="inlineStr">
        <is>
          <t xml:space="preserve"> </t>
        </is>
      </c>
      <c r="C20" s="6" t="n">
        <v>255</v>
      </c>
    </row>
    <row r="21">
      <c r="A21" s="4" t="inlineStr">
        <is>
          <t>Oil sales | Upstream Oil and Natural Gas | Disposal Group, Disposed of by Sale, Not Discontinued Operations</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venues</t>
        </is>
      </c>
      <c r="B23" s="4" t="inlineStr">
        <is>
          <t xml:space="preserve"> </t>
        </is>
      </c>
      <c r="C23" s="6" t="n">
        <v>3241</v>
      </c>
    </row>
    <row r="24">
      <c r="A24" s="4" t="inlineStr">
        <is>
          <t>Natural Gas Liquids | Upstream Oil and Natural Gas | Disposal Group, Disposed of by Sale, Not Discontinued Operation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4" t="inlineStr">
        <is>
          <t xml:space="preserve"> </t>
        </is>
      </c>
      <c r="C26" s="5" t="n">
        <v>1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Revenue Recognition (Details) - USD ($)</t>
        </is>
      </c>
      <c r="C1" s="2" t="inlineStr">
        <is>
          <t>12 Months Ended</t>
        </is>
      </c>
    </row>
    <row r="2">
      <c r="B2" s="2" t="inlineStr">
        <is>
          <t>Mar. 31, 2022</t>
        </is>
      </c>
      <c r="C2" s="2" t="inlineStr">
        <is>
          <t>Dec. 31, 2022</t>
        </is>
      </c>
      <c r="D2" s="2" t="inlineStr">
        <is>
          <t>Dec. 31, 2021</t>
        </is>
      </c>
      <c r="E2" s="2" t="inlineStr">
        <is>
          <t>Apr. 0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Gathering and transportation lease revenues</t>
        </is>
      </c>
      <c r="B4" s="4" t="inlineStr">
        <is>
          <t xml:space="preserve"> </t>
        </is>
      </c>
      <c r="C4" s="5" t="n">
        <v>36109000</v>
      </c>
      <c r="D4" s="5" t="n">
        <v>51482000</v>
      </c>
      <c r="E4" s="4" t="inlineStr">
        <is>
          <t xml:space="preserve"> </t>
        </is>
      </c>
    </row>
    <row r="5">
      <c r="A5" s="4" t="inlineStr">
        <is>
          <t>Accounts receivables</t>
        </is>
      </c>
      <c r="B5" s="4" t="inlineStr">
        <is>
          <t xml:space="preserve"> </t>
        </is>
      </c>
      <c r="C5" s="6" t="n">
        <v>2300000</v>
      </c>
      <c r="D5" s="5" t="n">
        <v>19100000</v>
      </c>
      <c r="E5" s="4" t="inlineStr">
        <is>
          <t xml:space="preserve"> </t>
        </is>
      </c>
    </row>
    <row r="6">
      <c r="A6" s="4" t="inlineStr">
        <is>
          <t>Accounts receivable from contracts with customers</t>
        </is>
      </c>
      <c r="B6" s="4" t="inlineStr">
        <is>
          <t xml:space="preserve"> </t>
        </is>
      </c>
      <c r="C6" s="6" t="n">
        <v>0</v>
      </c>
      <c r="D6" s="4" t="inlineStr">
        <is>
          <t xml:space="preserve"> </t>
        </is>
      </c>
      <c r="E6" s="4" t="inlineStr">
        <is>
          <t xml:space="preserve"> </t>
        </is>
      </c>
    </row>
    <row r="7">
      <c r="A7" s="4" t="inlineStr">
        <is>
          <t>A&amp;R Gathering Agreement</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Disputed receivable balance</t>
        </is>
      </c>
      <c r="B9" s="5" t="n">
        <v>26700000</v>
      </c>
      <c r="C9" s="4" t="inlineStr">
        <is>
          <t xml:space="preserve"> </t>
        </is>
      </c>
      <c r="D9" s="4" t="inlineStr">
        <is>
          <t xml:space="preserve"> </t>
        </is>
      </c>
      <c r="E9" s="4" t="inlineStr">
        <is>
          <t xml:space="preserve"> </t>
        </is>
      </c>
    </row>
    <row r="10">
      <c r="A10" s="4" t="inlineStr">
        <is>
          <t>Disputed receivable balance paid in cash</t>
        </is>
      </c>
      <c r="B10" s="5" t="n">
        <v>15100000</v>
      </c>
      <c r="C10" s="4" t="inlineStr">
        <is>
          <t xml:space="preserve"> </t>
        </is>
      </c>
      <c r="D10" s="4" t="inlineStr">
        <is>
          <t xml:space="preserve"> </t>
        </is>
      </c>
      <c r="E10" s="4" t="inlineStr">
        <is>
          <t xml:space="preserve"> </t>
        </is>
      </c>
    </row>
    <row r="11">
      <c r="A11" s="4" t="inlineStr">
        <is>
          <t>Amortization</t>
        </is>
      </c>
      <c r="B11" s="4" t="inlineStr">
        <is>
          <t xml:space="preserve"> </t>
        </is>
      </c>
      <c r="C11" s="5" t="n">
        <v>-700000</v>
      </c>
      <c r="D11" s="4" t="inlineStr">
        <is>
          <t xml:space="preserve"> </t>
        </is>
      </c>
      <c r="E11" s="4" t="inlineStr">
        <is>
          <t xml:space="preserve"> </t>
        </is>
      </c>
    </row>
    <row r="12">
      <c r="A12" s="4" t="inlineStr">
        <is>
          <t>A&amp;R Gathering Agreement | Other Noncurrent Assets</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Accounts receivable from contracts with customers</t>
        </is>
      </c>
      <c r="B14" s="4" t="inlineStr">
        <is>
          <t xml:space="preserve"> </t>
        </is>
      </c>
      <c r="C14" s="4" t="inlineStr">
        <is>
          <t xml:space="preserve"> </t>
        </is>
      </c>
      <c r="D14" s="4" t="inlineStr">
        <is>
          <t xml:space="preserve"> </t>
        </is>
      </c>
      <c r="E14" s="5" t="n">
        <v>11600000</v>
      </c>
    </row>
    <row r="15">
      <c r="A15" s="4" t="inlineStr">
        <is>
          <t>Revenue Benchmark | Customer Concentration Risk | Mesquite Energy, Inc.</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 of revenue</t>
        </is>
      </c>
      <c r="B17" s="4" t="inlineStr">
        <is>
          <t xml:space="preserve"> </t>
        </is>
      </c>
      <c r="C17" s="9" t="n">
        <v>1</v>
      </c>
      <c r="D17" s="9" t="n">
        <v>0.93</v>
      </c>
      <c r="E1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Recurring) (Details) - USD ($)</t>
        </is>
      </c>
      <c r="B1" s="2" t="inlineStr">
        <is>
          <t>Dec.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 of earnout derivative</t>
        </is>
      </c>
      <c r="B3" s="5" t="n">
        <v>0</v>
      </c>
      <c r="C3" s="5" t="n">
        <v>0</v>
      </c>
      <c r="D3" s="4" t="inlineStr">
        <is>
          <t xml:space="preserve"> </t>
        </is>
      </c>
    </row>
    <row r="4">
      <c r="A4" s="4" t="inlineStr">
        <is>
          <t>Warrant</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t>
        </is>
      </c>
      <c r="B6" s="6" t="n">
        <v>0</v>
      </c>
      <c r="C6" s="6" t="n">
        <v>664000</v>
      </c>
      <c r="D6" s="5" t="n">
        <v>0</v>
      </c>
    </row>
    <row r="7">
      <c r="A7" s="4" t="inlineStr">
        <is>
          <t>Fair Value, Recurri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of warrants: Nuvve Holding Warrants</t>
        </is>
      </c>
      <c r="B9" s="6" t="n">
        <v>0</v>
      </c>
      <c r="C9" s="6" t="n">
        <v>664000</v>
      </c>
      <c r="D9" s="4" t="inlineStr">
        <is>
          <t xml:space="preserve"> </t>
        </is>
      </c>
    </row>
    <row r="10">
      <c r="A10" s="4" t="inlineStr">
        <is>
          <t>Other liabilities: Stonepeak Warrant</t>
        </is>
      </c>
      <c r="B10" s="6" t="n">
        <v>-2853000</v>
      </c>
      <c r="C10" s="6" t="n">
        <v>-7197000</v>
      </c>
      <c r="D10" s="4" t="inlineStr">
        <is>
          <t xml:space="preserve"> </t>
        </is>
      </c>
    </row>
    <row r="11">
      <c r="A11" s="4" t="inlineStr">
        <is>
          <t>Total</t>
        </is>
      </c>
      <c r="B11" s="6" t="n">
        <v>-2853000</v>
      </c>
      <c r="C11" s="6" t="n">
        <v>-6533000</v>
      </c>
      <c r="D11" s="4" t="inlineStr">
        <is>
          <t xml:space="preserve"> </t>
        </is>
      </c>
    </row>
    <row r="12">
      <c r="A12" s="4" t="inlineStr">
        <is>
          <t>Active Markets for Identical Assets (Level 1) | Fair Value, Recurring</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air value of warrants: Nuvve Holding Warrants</t>
        </is>
      </c>
      <c r="B14" s="6" t="n">
        <v>0</v>
      </c>
      <c r="C14" s="6" t="n">
        <v>0</v>
      </c>
      <c r="D14" s="4" t="inlineStr">
        <is>
          <t xml:space="preserve"> </t>
        </is>
      </c>
    </row>
    <row r="15">
      <c r="A15" s="4" t="inlineStr">
        <is>
          <t>Other liabilities: Stonepeak Warrant</t>
        </is>
      </c>
      <c r="B15" s="6" t="n">
        <v>0</v>
      </c>
      <c r="C15" s="6" t="n">
        <v>0</v>
      </c>
      <c r="D15" s="4" t="inlineStr">
        <is>
          <t xml:space="preserve"> </t>
        </is>
      </c>
    </row>
    <row r="16">
      <c r="A16" s="4" t="inlineStr">
        <is>
          <t>Total</t>
        </is>
      </c>
      <c r="B16" s="6" t="n">
        <v>0</v>
      </c>
      <c r="C16" s="6" t="n">
        <v>0</v>
      </c>
      <c r="D16" s="4" t="inlineStr">
        <is>
          <t xml:space="preserve"> </t>
        </is>
      </c>
    </row>
    <row r="17">
      <c r="A17" s="4" t="inlineStr">
        <is>
          <t>Observable Inputs (Level 2) | Fair Value, Recurr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of warrants: Nuvve Holding Warrants</t>
        </is>
      </c>
      <c r="B19" s="6" t="n">
        <v>0</v>
      </c>
      <c r="C19" s="6" t="n">
        <v>664000</v>
      </c>
      <c r="D19" s="4" t="inlineStr">
        <is>
          <t xml:space="preserve"> </t>
        </is>
      </c>
    </row>
    <row r="20">
      <c r="A20" s="4" t="inlineStr">
        <is>
          <t>Other liabilities: Stonepeak Warrant</t>
        </is>
      </c>
      <c r="B20" s="6" t="n">
        <v>-2853000</v>
      </c>
      <c r="C20" s="6" t="n">
        <v>-7197000</v>
      </c>
      <c r="D20" s="4" t="inlineStr">
        <is>
          <t xml:space="preserve"> </t>
        </is>
      </c>
    </row>
    <row r="21">
      <c r="A21" s="4" t="inlineStr">
        <is>
          <t>Total</t>
        </is>
      </c>
      <c r="B21" s="6" t="n">
        <v>-2853000</v>
      </c>
      <c r="C21" s="6" t="n">
        <v>-6533000</v>
      </c>
      <c r="D21" s="4" t="inlineStr">
        <is>
          <t xml:space="preserve"> </t>
        </is>
      </c>
    </row>
    <row r="22">
      <c r="A22" s="4" t="inlineStr">
        <is>
          <t>Unobservable Inputs (Level 3) | Fair Value, Recurring</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Fair value of warrants: Nuvve Holding Warrants</t>
        </is>
      </c>
      <c r="B24" s="6" t="n">
        <v>0</v>
      </c>
      <c r="C24" s="6" t="n">
        <v>0</v>
      </c>
      <c r="D24" s="4" t="inlineStr">
        <is>
          <t xml:space="preserve"> </t>
        </is>
      </c>
    </row>
    <row r="25">
      <c r="A25" s="4" t="inlineStr">
        <is>
          <t>Other liabilities: Stonepeak Warrant</t>
        </is>
      </c>
      <c r="B25" s="6" t="n">
        <v>0</v>
      </c>
      <c r="C25" s="6" t="n">
        <v>0</v>
      </c>
      <c r="D25" s="4" t="inlineStr">
        <is>
          <t xml:space="preserve"> </t>
        </is>
      </c>
    </row>
    <row r="26">
      <c r="A26" s="4" t="inlineStr">
        <is>
          <t>Total</t>
        </is>
      </c>
      <c r="B26" s="5" t="n">
        <v>0</v>
      </c>
      <c r="C26" s="5" t="n">
        <v>0</v>
      </c>
      <c r="D2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9" customWidth="1" min="2" max="2"/>
  </cols>
  <sheetData>
    <row r="1">
      <c r="A1" s="1" t="inlineStr">
        <is>
          <t>Derivative and Financial Instruments (Narrative) (Details) - Nuvve Holding Corp - Levo Mobility LLC Joint Venture $ / shares in Units, $ in Millions</t>
        </is>
      </c>
      <c r="B1" s="2" t="inlineStr">
        <is>
          <t>May 17, 2021 USD ($) $ / shares shares</t>
        </is>
      </c>
    </row>
    <row r="2">
      <c r="A2" s="3" t="inlineStr">
        <is>
          <t>Derivative [Line Items]</t>
        </is>
      </c>
      <c r="B2" s="4" t="inlineStr">
        <is>
          <t xml:space="preserve"> </t>
        </is>
      </c>
    </row>
    <row r="3">
      <c r="A3" s="4" t="inlineStr">
        <is>
          <t>Warrants term</t>
        </is>
      </c>
      <c r="B3" s="4" t="inlineStr">
        <is>
          <t>10 years</t>
        </is>
      </c>
    </row>
    <row r="4">
      <c r="A4" s="4" t="inlineStr">
        <is>
          <t>Series B Warrants</t>
        </is>
      </c>
      <c r="B4" s="4" t="inlineStr">
        <is>
          <t xml:space="preserve"> </t>
        </is>
      </c>
    </row>
    <row r="5">
      <c r="A5" s="3" t="inlineStr">
        <is>
          <t>Derivative [Line Items]</t>
        </is>
      </c>
      <c r="B5" s="4" t="inlineStr">
        <is>
          <t xml:space="preserve"> </t>
        </is>
      </c>
    </row>
    <row r="6">
      <c r="A6" s="4" t="inlineStr">
        <is>
          <t>Number of shares called by warrants | shares</t>
        </is>
      </c>
      <c r="B6" s="6" t="n">
        <v>200000</v>
      </c>
    </row>
    <row r="7">
      <c r="A7" s="4" t="inlineStr">
        <is>
          <t>Warrants exercise price (in dollars per share) | $ / shares</t>
        </is>
      </c>
      <c r="B7" s="5" t="n">
        <v>10</v>
      </c>
    </row>
    <row r="8">
      <c r="A8" s="4" t="inlineStr">
        <is>
          <t>Series C Warrants</t>
        </is>
      </c>
      <c r="B8" s="4" t="inlineStr">
        <is>
          <t xml:space="preserve"> </t>
        </is>
      </c>
    </row>
    <row r="9">
      <c r="A9" s="3" t="inlineStr">
        <is>
          <t>Derivative [Line Items]</t>
        </is>
      </c>
      <c r="B9" s="4" t="inlineStr">
        <is>
          <t xml:space="preserve"> </t>
        </is>
      </c>
    </row>
    <row r="10">
      <c r="A10" s="4" t="inlineStr">
        <is>
          <t>Number of shares called by warrants | shares</t>
        </is>
      </c>
      <c r="B10" s="6" t="n">
        <v>100000</v>
      </c>
    </row>
    <row r="11">
      <c r="A11" s="4" t="inlineStr">
        <is>
          <t>Warrants exercise price (in dollars per share) | $ / shares</t>
        </is>
      </c>
      <c r="B11" s="5" t="n">
        <v>15</v>
      </c>
    </row>
    <row r="12">
      <c r="A12" s="4" t="inlineStr">
        <is>
          <t>Aggregate capital expenditures threshold for warrants vesting | $</t>
        </is>
      </c>
      <c r="B12" s="5" t="n">
        <v>125</v>
      </c>
    </row>
    <row r="13">
      <c r="A13" s="4" t="inlineStr">
        <is>
          <t>Series D Warrants</t>
        </is>
      </c>
      <c r="B13" s="4" t="inlineStr">
        <is>
          <t xml:space="preserve"> </t>
        </is>
      </c>
    </row>
    <row r="14">
      <c r="A14" s="3" t="inlineStr">
        <is>
          <t>Derivative [Line Items]</t>
        </is>
      </c>
      <c r="B14" s="4" t="inlineStr">
        <is>
          <t xml:space="preserve"> </t>
        </is>
      </c>
    </row>
    <row r="15">
      <c r="A15" s="4" t="inlineStr">
        <is>
          <t>Number of shares called by warrants | shares</t>
        </is>
      </c>
      <c r="B15" s="6" t="n">
        <v>100000</v>
      </c>
    </row>
    <row r="16">
      <c r="A16" s="4" t="inlineStr">
        <is>
          <t>Warrants exercise price (in dollars per share) | $ / shares</t>
        </is>
      </c>
      <c r="B16" s="5" t="n">
        <v>20</v>
      </c>
    </row>
    <row r="17">
      <c r="A17" s="4" t="inlineStr">
        <is>
          <t>Aggregate capital expenditures threshold for warrants vesting | $</t>
        </is>
      </c>
      <c r="B17" s="5" t="n">
        <v>250</v>
      </c>
    </row>
    <row r="18">
      <c r="A18" s="4" t="inlineStr">
        <is>
          <t>Series E Warrants</t>
        </is>
      </c>
      <c r="B18" s="4" t="inlineStr">
        <is>
          <t xml:space="preserve"> </t>
        </is>
      </c>
    </row>
    <row r="19">
      <c r="A19" s="3" t="inlineStr">
        <is>
          <t>Derivative [Line Items]</t>
        </is>
      </c>
      <c r="B19" s="4" t="inlineStr">
        <is>
          <t xml:space="preserve"> </t>
        </is>
      </c>
    </row>
    <row r="20">
      <c r="A20" s="4" t="inlineStr">
        <is>
          <t>Number of shares called by warrants | shares</t>
        </is>
      </c>
      <c r="B20" s="6" t="n">
        <v>100000</v>
      </c>
    </row>
    <row r="21">
      <c r="A21" s="4" t="inlineStr">
        <is>
          <t>Warrants exercise price (in dollars per share) | $ / shares</t>
        </is>
      </c>
      <c r="B21" s="5" t="n">
        <v>30</v>
      </c>
    </row>
    <row r="22">
      <c r="A22" s="4" t="inlineStr">
        <is>
          <t>Aggregate capital expenditures threshold for warrants vesting | $</t>
        </is>
      </c>
      <c r="B22" s="5" t="n">
        <v>375</v>
      </c>
    </row>
    <row r="23">
      <c r="A23" s="4" t="inlineStr">
        <is>
          <t>Series F Warrants</t>
        </is>
      </c>
      <c r="B23" s="4" t="inlineStr">
        <is>
          <t xml:space="preserve"> </t>
        </is>
      </c>
    </row>
    <row r="24">
      <c r="A24" s="3" t="inlineStr">
        <is>
          <t>Derivative [Line Items]</t>
        </is>
      </c>
      <c r="B24" s="4" t="inlineStr">
        <is>
          <t xml:space="preserve"> </t>
        </is>
      </c>
    </row>
    <row r="25">
      <c r="A25" s="4" t="inlineStr">
        <is>
          <t>Number of shares called by warrants | shares</t>
        </is>
      </c>
      <c r="B25" s="6" t="n">
        <v>100000</v>
      </c>
    </row>
    <row r="26">
      <c r="A26" s="4" t="inlineStr">
        <is>
          <t>Warrants exercise price (in dollars per share) | $ / shares</t>
        </is>
      </c>
      <c r="B26" s="5" t="n">
        <v>40</v>
      </c>
    </row>
    <row r="27">
      <c r="A27" s="4" t="inlineStr">
        <is>
          <t>Aggregate capital expenditures threshold for warrants vesting | $</t>
        </is>
      </c>
      <c r="B27" s="5" t="n">
        <v>500</v>
      </c>
    </row>
    <row r="28">
      <c r="A28" s="4" t="inlineStr">
        <is>
          <t>Vested Upon Issuance | Series C Warrants</t>
        </is>
      </c>
      <c r="B28" s="4" t="inlineStr">
        <is>
          <t xml:space="preserve"> </t>
        </is>
      </c>
    </row>
    <row r="29">
      <c r="A29" s="3" t="inlineStr">
        <is>
          <t>Derivative [Line Items]</t>
        </is>
      </c>
      <c r="B29" s="4" t="inlineStr">
        <is>
          <t xml:space="preserve"> </t>
        </is>
      </c>
    </row>
    <row r="30">
      <c r="A30" s="4" t="inlineStr">
        <is>
          <t>Warrants vesting percentage</t>
        </is>
      </c>
      <c r="B30" s="9" t="n">
        <v>0.5</v>
      </c>
    </row>
    <row r="31">
      <c r="A31" s="4" t="inlineStr">
        <is>
          <t>Vested Upon Issuance | Series D Warrants</t>
        </is>
      </c>
      <c r="B31" s="4" t="inlineStr">
        <is>
          <t xml:space="preserve"> </t>
        </is>
      </c>
    </row>
    <row r="32">
      <c r="A32" s="3" t="inlineStr">
        <is>
          <t>Derivative [Line Items]</t>
        </is>
      </c>
      <c r="B32" s="4" t="inlineStr">
        <is>
          <t xml:space="preserve"> </t>
        </is>
      </c>
    </row>
    <row r="33">
      <c r="A33" s="4" t="inlineStr">
        <is>
          <t>Warrants vesting percentage</t>
        </is>
      </c>
      <c r="B33" s="9" t="n">
        <v>0.5</v>
      </c>
    </row>
    <row r="34">
      <c r="A34" s="4" t="inlineStr">
        <is>
          <t>Vested Upon Issuance | Series E Warrants</t>
        </is>
      </c>
      <c r="B34" s="4" t="inlineStr">
        <is>
          <t xml:space="preserve"> </t>
        </is>
      </c>
    </row>
    <row r="35">
      <c r="A35" s="3" t="inlineStr">
        <is>
          <t>Derivative [Line Items]</t>
        </is>
      </c>
      <c r="B35" s="4" t="inlineStr">
        <is>
          <t xml:space="preserve"> </t>
        </is>
      </c>
    </row>
    <row r="36">
      <c r="A36" s="4" t="inlineStr">
        <is>
          <t>Warrants vesting percentage</t>
        </is>
      </c>
      <c r="B36" s="9" t="n">
        <v>0.5</v>
      </c>
    </row>
    <row r="37">
      <c r="A37" s="4" t="inlineStr">
        <is>
          <t>Vested Upon Issuance | Series F Warrants</t>
        </is>
      </c>
      <c r="B37" s="4" t="inlineStr">
        <is>
          <t xml:space="preserve"> </t>
        </is>
      </c>
    </row>
    <row r="38">
      <c r="A38" s="3" t="inlineStr">
        <is>
          <t>Derivative [Line Items]</t>
        </is>
      </c>
      <c r="B38" s="4" t="inlineStr">
        <is>
          <t xml:space="preserve"> </t>
        </is>
      </c>
    </row>
    <row r="39">
      <c r="A39" s="4" t="inlineStr">
        <is>
          <t>Warrants vesting percentage</t>
        </is>
      </c>
      <c r="B39" s="9" t="n">
        <v>0.5</v>
      </c>
    </row>
    <row r="40">
      <c r="A40" s="4" t="inlineStr">
        <is>
          <t>Vested upon Levo entry into threshold amount of contracts with third parties | Series C Warrants</t>
        </is>
      </c>
      <c r="B40" s="4" t="inlineStr">
        <is>
          <t xml:space="preserve"> </t>
        </is>
      </c>
    </row>
    <row r="41">
      <c r="A41" s="3" t="inlineStr">
        <is>
          <t>Derivative [Line Items]</t>
        </is>
      </c>
      <c r="B41" s="4" t="inlineStr">
        <is>
          <t xml:space="preserve"> </t>
        </is>
      </c>
    </row>
    <row r="42">
      <c r="A42" s="4" t="inlineStr">
        <is>
          <t>Warrants vesting percentage</t>
        </is>
      </c>
      <c r="B42" s="9" t="n">
        <v>0.5</v>
      </c>
    </row>
    <row r="43">
      <c r="A43" s="4" t="inlineStr">
        <is>
          <t>Vested upon Levo entry into threshold amount of contracts with third parties | Series D Warrants</t>
        </is>
      </c>
      <c r="B43" s="4" t="inlineStr">
        <is>
          <t xml:space="preserve"> </t>
        </is>
      </c>
    </row>
    <row r="44">
      <c r="A44" s="3" t="inlineStr">
        <is>
          <t>Derivative [Line Items]</t>
        </is>
      </c>
      <c r="B44" s="4" t="inlineStr">
        <is>
          <t xml:space="preserve"> </t>
        </is>
      </c>
    </row>
    <row r="45">
      <c r="A45" s="4" t="inlineStr">
        <is>
          <t>Warrants vesting percentage</t>
        </is>
      </c>
      <c r="B45" s="9" t="n">
        <v>0.5</v>
      </c>
    </row>
    <row r="46">
      <c r="A46" s="4" t="inlineStr">
        <is>
          <t>Vested upon Levo entry into threshold amount of contracts with third parties | Series E Warrants</t>
        </is>
      </c>
      <c r="B46" s="4" t="inlineStr">
        <is>
          <t xml:space="preserve"> </t>
        </is>
      </c>
    </row>
    <row r="47">
      <c r="A47" s="3" t="inlineStr">
        <is>
          <t>Derivative [Line Items]</t>
        </is>
      </c>
      <c r="B47" s="4" t="inlineStr">
        <is>
          <t xml:space="preserve"> </t>
        </is>
      </c>
    </row>
    <row r="48">
      <c r="A48" s="4" t="inlineStr">
        <is>
          <t>Warrants vesting percentage</t>
        </is>
      </c>
      <c r="B48" s="9" t="n">
        <v>0.5</v>
      </c>
    </row>
    <row r="49">
      <c r="A49" s="4" t="inlineStr">
        <is>
          <t>Vested upon Levo entry into threshold amount of contracts with third parties | Series F Warrants</t>
        </is>
      </c>
      <c r="B49" s="4" t="inlineStr">
        <is>
          <t xml:space="preserve"> </t>
        </is>
      </c>
    </row>
    <row r="50">
      <c r="A50" s="3" t="inlineStr">
        <is>
          <t>Derivative [Line Items]</t>
        </is>
      </c>
      <c r="B50" s="4" t="inlineStr">
        <is>
          <t xml:space="preserve"> </t>
        </is>
      </c>
    </row>
    <row r="51">
      <c r="A51" s="4" t="inlineStr">
        <is>
          <t>Warrants vesting percentage</t>
        </is>
      </c>
      <c r="B51" s="9" t="n">
        <v>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Financial Instruments (Changes In Fair Value) (Details) - Warrant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Beginning fair value</t>
        </is>
      </c>
      <c r="B4" s="5" t="n">
        <v>664</v>
      </c>
      <c r="C4" s="5" t="n">
        <v>0</v>
      </c>
    </row>
    <row r="5">
      <c r="A5" s="4" t="inlineStr">
        <is>
          <t>Net gain (loss) on warrants</t>
        </is>
      </c>
      <c r="B5" s="6" t="n">
        <v>-664</v>
      </c>
      <c r="C5" s="6" t="n">
        <v>664</v>
      </c>
    </row>
    <row r="6">
      <c r="A6" s="4" t="inlineStr">
        <is>
          <t>Ending fair value</t>
        </is>
      </c>
      <c r="B6" s="5" t="n">
        <v>0</v>
      </c>
      <c r="C6" s="5" t="n">
        <v>6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Details) $ in Thousands</t>
        </is>
      </c>
      <c r="B1" s="2" t="inlineStr">
        <is>
          <t>12 Months Ended</t>
        </is>
      </c>
    </row>
    <row r="2">
      <c r="B2" s="2" t="inlineStr">
        <is>
          <t>Dec. 31, 2022 USD ($)</t>
        </is>
      </c>
      <c r="C2" s="2" t="inlineStr">
        <is>
          <t>Dec. 31, 2021 USD ($)</t>
        </is>
      </c>
      <c r="D2" s="2" t="inlineStr">
        <is>
          <t>Aug. 20, 2021 USD ($)</t>
        </is>
      </c>
    </row>
    <row r="3">
      <c r="A3" s="3" t="inlineStr">
        <is>
          <t>Line of Credit Facility [Line Items]</t>
        </is>
      </c>
      <c r="B3" s="4" t="inlineStr">
        <is>
          <t xml:space="preserve"> </t>
        </is>
      </c>
      <c r="C3" s="4" t="inlineStr">
        <is>
          <t xml:space="preserve"> </t>
        </is>
      </c>
      <c r="D3" s="4" t="inlineStr">
        <is>
          <t xml:space="preserve"> </t>
        </is>
      </c>
    </row>
    <row r="4">
      <c r="A4" s="4" t="inlineStr">
        <is>
          <t>Credit agreement, outstanding</t>
        </is>
      </c>
      <c r="B4" s="5" t="n">
        <v>20200</v>
      </c>
      <c r="C4" s="4" t="inlineStr">
        <is>
          <t xml:space="preserve"> </t>
        </is>
      </c>
      <c r="D4" s="4" t="inlineStr">
        <is>
          <t xml:space="preserve"> </t>
        </is>
      </c>
    </row>
    <row r="5">
      <c r="A5" s="4" t="inlineStr">
        <is>
          <t>Credit agreement available</t>
        </is>
      </c>
      <c r="B5" s="6" t="n">
        <v>5000</v>
      </c>
      <c r="C5" s="4" t="inlineStr">
        <is>
          <t xml:space="preserve"> </t>
        </is>
      </c>
      <c r="D5" s="4" t="inlineStr">
        <is>
          <t xml:space="preserve"> </t>
        </is>
      </c>
    </row>
    <row r="6">
      <c r="A6" s="4" t="inlineStr">
        <is>
          <t>Letters of credit outstanding</t>
        </is>
      </c>
      <c r="B6" s="6" t="n">
        <v>0</v>
      </c>
      <c r="C6" s="4" t="inlineStr">
        <is>
          <t xml:space="preserve"> </t>
        </is>
      </c>
      <c r="D6" s="4" t="inlineStr">
        <is>
          <t xml:space="preserve"> </t>
        </is>
      </c>
    </row>
    <row r="7">
      <c r="A7" s="4" t="inlineStr">
        <is>
          <t>Unamortized debt issue costs</t>
        </is>
      </c>
      <c r="B7" s="6" t="n">
        <v>400</v>
      </c>
      <c r="C7" s="5" t="n">
        <v>600</v>
      </c>
      <c r="D7" s="4" t="inlineStr">
        <is>
          <t xml:space="preserve"> </t>
        </is>
      </c>
    </row>
    <row r="8">
      <c r="A8" s="4" t="inlineStr">
        <is>
          <t>Amortization of debt issuance costs</t>
        </is>
      </c>
      <c r="B8" s="5" t="n">
        <v>517</v>
      </c>
      <c r="C8" s="6" t="n">
        <v>921</v>
      </c>
      <c r="D8" s="4" t="inlineStr">
        <is>
          <t xml:space="preserve"> </t>
        </is>
      </c>
    </row>
    <row r="9">
      <c r="A9" s="4" t="inlineStr">
        <is>
          <t>Credit Agreemen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Maximum borrowing capacity</t>
        </is>
      </c>
      <c r="B11" s="4" t="inlineStr">
        <is>
          <t xml:space="preserve"> </t>
        </is>
      </c>
      <c r="C11" s="4" t="inlineStr">
        <is>
          <t xml:space="preserve"> </t>
        </is>
      </c>
      <c r="D11" s="5" t="n">
        <v>65000</v>
      </c>
    </row>
    <row r="12">
      <c r="A12" s="4" t="inlineStr">
        <is>
          <t>Commitment fee on unutilized borrowing base</t>
        </is>
      </c>
      <c r="B12" s="10" t="n">
        <v>0.005</v>
      </c>
      <c r="C12" s="4" t="inlineStr">
        <is>
          <t xml:space="preserve"> </t>
        </is>
      </c>
      <c r="D12" s="4" t="inlineStr">
        <is>
          <t xml:space="preserve"> </t>
        </is>
      </c>
    </row>
    <row r="13">
      <c r="A13" s="4" t="inlineStr">
        <is>
          <t>Current assets to current liabilities ratio</t>
        </is>
      </c>
      <c r="B13" s="6" t="n">
        <v>1</v>
      </c>
      <c r="C13" s="4" t="inlineStr">
        <is>
          <t xml:space="preserve"> </t>
        </is>
      </c>
      <c r="D13" s="4" t="inlineStr">
        <is>
          <t xml:space="preserve"> </t>
        </is>
      </c>
    </row>
    <row r="14">
      <c r="A14" s="4" t="inlineStr">
        <is>
          <t>Debt to Adjusted EBITDA ratio</t>
        </is>
      </c>
      <c r="B14" s="11" t="n">
        <v>3.25</v>
      </c>
      <c r="C14" s="4" t="inlineStr">
        <is>
          <t xml:space="preserve"> </t>
        </is>
      </c>
      <c r="D14" s="4" t="inlineStr">
        <is>
          <t xml:space="preserve"> </t>
        </is>
      </c>
    </row>
    <row r="15">
      <c r="A15" s="4" t="inlineStr">
        <is>
          <t>Credit Agreement | Amount per fiscal quarter commencing with the quarter ending December 31, 2021</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Mandatory amortizing payments of outstanding principal</t>
        </is>
      </c>
      <c r="B17" s="4" t="inlineStr">
        <is>
          <t xml:space="preserve"> </t>
        </is>
      </c>
      <c r="C17" s="5" t="n">
        <v>3000</v>
      </c>
      <c r="D17" s="4" t="inlineStr">
        <is>
          <t xml:space="preserve"> </t>
        </is>
      </c>
    </row>
    <row r="18">
      <c r="A18" s="4" t="inlineStr">
        <is>
          <t>Credit Agreement | Amount per fiscal quarter commencing with the quarter ending March 31, 2023</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Mandatory amortizing payments of outstanding principal</t>
        </is>
      </c>
      <c r="B20" s="5" t="n">
        <v>2000</v>
      </c>
      <c r="C20" s="4" t="inlineStr">
        <is>
          <t xml:space="preserve"> </t>
        </is>
      </c>
      <c r="D20" s="4" t="inlineStr">
        <is>
          <t xml:space="preserve"> </t>
        </is>
      </c>
    </row>
    <row r="21">
      <c r="A21" s="4" t="inlineStr">
        <is>
          <t>Revolving Credit Facility</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Maximum borrowing capacity</t>
        </is>
      </c>
      <c r="B23" s="6" t="n">
        <v>5000</v>
      </c>
      <c r="C23" s="4" t="inlineStr">
        <is>
          <t xml:space="preserve"> </t>
        </is>
      </c>
      <c r="D23" s="5" t="n">
        <v>5000</v>
      </c>
    </row>
    <row r="24">
      <c r="A24" s="4" t="inlineStr">
        <is>
          <t>Letter of Credit</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Maximum borrowing capacity</t>
        </is>
      </c>
      <c r="B26" s="5" t="n">
        <v>2500</v>
      </c>
      <c r="C26" s="4" t="inlineStr">
        <is>
          <t xml:space="preserve"> </t>
        </is>
      </c>
      <c r="D26" s="4" t="inlineStr">
        <is>
          <t xml:space="preserve"> </t>
        </is>
      </c>
    </row>
    <row r="27">
      <c r="A27" s="4" t="inlineStr">
        <is>
          <t>Minimum | Credit Agreement</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Ownership percentage by subsidiary</t>
        </is>
      </c>
      <c r="B29" s="11" t="n">
        <v>0.5</v>
      </c>
      <c r="C29" s="4" t="inlineStr">
        <is>
          <t xml:space="preserve"> </t>
        </is>
      </c>
      <c r="D29" s="4" t="inlineStr">
        <is>
          <t xml:space="preserve"> </t>
        </is>
      </c>
    </row>
    <row r="30">
      <c r="A30" s="4" t="inlineStr">
        <is>
          <t>Minimum | Credit Agreement | LIBOR</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Variable interest rate</t>
        </is>
      </c>
      <c r="B32" s="10" t="n">
        <v>0.0275</v>
      </c>
      <c r="C32" s="4" t="inlineStr">
        <is>
          <t xml:space="preserve"> </t>
        </is>
      </c>
      <c r="D32" s="4" t="inlineStr">
        <is>
          <t xml:space="preserve"> </t>
        </is>
      </c>
    </row>
    <row r="33">
      <c r="A33" s="4" t="inlineStr">
        <is>
          <t>Minimum | Credit Agreement | ABR</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Variable interest rate</t>
        </is>
      </c>
      <c r="B35" s="10" t="n">
        <v>0.0175</v>
      </c>
      <c r="C35" s="4" t="inlineStr">
        <is>
          <t xml:space="preserve"> </t>
        </is>
      </c>
      <c r="D35" s="4" t="inlineStr">
        <is>
          <t xml:space="preserve"> </t>
        </is>
      </c>
    </row>
    <row r="36">
      <c r="A36" s="4" t="inlineStr">
        <is>
          <t>Maximum | Credit Agreement | LIBO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Variable interest rate</t>
        </is>
      </c>
      <c r="B38" s="10" t="n">
        <v>0.035</v>
      </c>
      <c r="C38" s="4" t="inlineStr">
        <is>
          <t xml:space="preserve"> </t>
        </is>
      </c>
      <c r="D38" s="4" t="inlineStr">
        <is>
          <t xml:space="preserve"> </t>
        </is>
      </c>
    </row>
    <row r="39">
      <c r="A39" s="4" t="inlineStr">
        <is>
          <t>Maximum | Credit Agreement | ABR</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Variable interest rate</t>
        </is>
      </c>
      <c r="B41" s="10" t="n">
        <v>0.025</v>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athering and Transportation Assets (Gathering and Transportation Asset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Midstream assets</t>
        </is>
      </c>
      <c r="B3" s="5" t="n">
        <v>87478</v>
      </c>
      <c r="C3" s="5" t="n">
        <v>98235</v>
      </c>
    </row>
    <row r="4">
      <c r="A4" s="4" t="inlineStr">
        <is>
          <t>Midstream</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Midstream assets</t>
        </is>
      </c>
      <c r="B6" s="6" t="n">
        <v>181981</v>
      </c>
      <c r="C6" s="6" t="n">
        <v>188952</v>
      </c>
    </row>
    <row r="7">
      <c r="A7" s="4" t="inlineStr">
        <is>
          <t>Less: Accumulated depreciation and impairment</t>
        </is>
      </c>
      <c r="B7" s="6" t="n">
        <v>-94503</v>
      </c>
      <c r="C7" s="6" t="n">
        <v>-90717</v>
      </c>
    </row>
    <row r="8">
      <c r="A8" s="4" t="inlineStr">
        <is>
          <t>Total gathering and transportation assets, net</t>
        </is>
      </c>
      <c r="B8" s="5" t="n">
        <v>87478</v>
      </c>
      <c r="C8" s="5" t="n">
        <v>982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Units, issued (in units)</t>
        </is>
      </c>
      <c r="B3" s="6" t="n">
        <v>225307052</v>
      </c>
      <c r="C3" s="6" t="n">
        <v>124448646</v>
      </c>
    </row>
    <row r="4">
      <c r="A4" s="4" t="inlineStr">
        <is>
          <t>Units, outstanding (in units)</t>
        </is>
      </c>
      <c r="B4" s="6" t="n">
        <v>225307052</v>
      </c>
      <c r="C4" s="6" t="n">
        <v>1244486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16" customWidth="1" min="2" max="2"/>
  </cols>
  <sheetData>
    <row r="1">
      <c r="A1" s="1" t="inlineStr">
        <is>
          <t>Gathering and Transportation Assets (Narrative) (Details)</t>
        </is>
      </c>
      <c r="B1" s="2" t="inlineStr">
        <is>
          <t>12 Months Ended</t>
        </is>
      </c>
    </row>
    <row r="2">
      <c r="B2" s="2" t="inlineStr">
        <is>
          <t>Dec. 31, 2022</t>
        </is>
      </c>
    </row>
    <row r="3">
      <c r="A3" s="4" t="inlineStr">
        <is>
          <t>Minimum | Furniture and Equipment</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Maximum | Furniture and Equipment</t>
        </is>
      </c>
      <c r="B6" s="4" t="inlineStr">
        <is>
          <t xml:space="preserve"> </t>
        </is>
      </c>
    </row>
    <row r="7">
      <c r="A7" s="3" t="inlineStr">
        <is>
          <t>Property, Plant and Equipment [Line Items]</t>
        </is>
      </c>
      <c r="B7" s="4" t="inlineStr">
        <is>
          <t xml:space="preserve"> </t>
        </is>
      </c>
    </row>
    <row r="8">
      <c r="A8" s="4" t="inlineStr">
        <is>
          <t>Useful life</t>
        </is>
      </c>
      <c r="B8" s="4" t="inlineStr">
        <is>
          <t>15 years</t>
        </is>
      </c>
    </row>
    <row r="9">
      <c r="A9" s="4" t="inlineStr">
        <is>
          <t>Maximum | Gathering Facilities</t>
        </is>
      </c>
      <c r="B9" s="4" t="inlineStr">
        <is>
          <t xml:space="preserve"> </t>
        </is>
      </c>
    </row>
    <row r="10">
      <c r="A10" s="3" t="inlineStr">
        <is>
          <t>Property, Plant and Equipment [Line Items]</t>
        </is>
      </c>
      <c r="B10" s="4" t="inlineStr">
        <is>
          <t xml:space="preserve"> </t>
        </is>
      </c>
    </row>
    <row r="11">
      <c r="A11" s="4" t="inlineStr">
        <is>
          <t>Useful life</t>
        </is>
      </c>
      <c r="B11" s="4" t="inlineStr">
        <is>
          <t>36 years</t>
        </is>
      </c>
    </row>
    <row r="12">
      <c r="A12" s="4" t="inlineStr">
        <is>
          <t>Maximum | Transportation Equipment</t>
        </is>
      </c>
      <c r="B12" s="4" t="inlineStr">
        <is>
          <t xml:space="preserve"> </t>
        </is>
      </c>
    </row>
    <row r="13">
      <c r="A13" s="3" t="inlineStr">
        <is>
          <t>Property, Plant and Equipment [Line Items]</t>
        </is>
      </c>
      <c r="B13" s="4" t="inlineStr">
        <is>
          <t xml:space="preserve"> </t>
        </is>
      </c>
    </row>
    <row r="14">
      <c r="A14" s="4" t="inlineStr">
        <is>
          <t>Useful life</t>
        </is>
      </c>
      <c r="B14" s="4" t="inlineStr">
        <is>
          <t>4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athering and Transportation Assets (DDA and Impairments)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Amortization of intangible assets</t>
        </is>
      </c>
      <c r="B4" s="5" t="n">
        <v>11577</v>
      </c>
      <c r="C4" s="5" t="n">
        <v>13457</v>
      </c>
    </row>
    <row r="5">
      <c r="A5" s="4" t="inlineStr">
        <is>
          <t>Depreciation, depletion and amortization</t>
        </is>
      </c>
      <c r="B5" s="6" t="n">
        <v>6939</v>
      </c>
      <c r="C5" s="6" t="n">
        <v>7541</v>
      </c>
    </row>
    <row r="6">
      <c r="A6" s="4" t="inlineStr">
        <is>
          <t>Depreciation and amortization of gathering and transportation asse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depletion and amortization</t>
        </is>
      </c>
      <c r="B8" s="6" t="n">
        <v>6939</v>
      </c>
      <c r="C8" s="6" t="n">
        <v>7102</v>
      </c>
    </row>
    <row r="9">
      <c r="A9" s="4" t="inlineStr">
        <is>
          <t>Total depreciation and amortization</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 depletion and amortization</t>
        </is>
      </c>
      <c r="B11" s="5" t="n">
        <v>18516</v>
      </c>
      <c r="C11" s="5" t="n">
        <v>205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Income Tax Provision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3</v>
      </c>
      <c r="C4" s="5" t="n">
        <v>3</v>
      </c>
    </row>
    <row r="5">
      <c r="A5" s="4" t="inlineStr">
        <is>
          <t>State</t>
        </is>
      </c>
      <c r="B5" s="6" t="n">
        <v>131</v>
      </c>
      <c r="C5" s="6" t="n">
        <v>-2</v>
      </c>
    </row>
    <row r="6">
      <c r="A6" s="4" t="inlineStr">
        <is>
          <t>Total current</t>
        </is>
      </c>
      <c r="B6" s="6" t="n">
        <v>134</v>
      </c>
      <c r="C6" s="6" t="n">
        <v>1</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2</v>
      </c>
      <c r="C9" s="6" t="n">
        <v>-6</v>
      </c>
    </row>
    <row r="10">
      <c r="A10" s="4" t="inlineStr">
        <is>
          <t>Total deferred</t>
        </is>
      </c>
      <c r="B10" s="6" t="n">
        <v>-2</v>
      </c>
      <c r="C10" s="6" t="n">
        <v>-6</v>
      </c>
    </row>
    <row r="11">
      <c r="A11" s="4" t="inlineStr">
        <is>
          <t>Provision for income taxes</t>
        </is>
      </c>
      <c r="B11" s="5" t="n">
        <v>132</v>
      </c>
      <c r="C11" s="5" t="n">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vision for Income Taxes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e-tax net book loss</t>
        </is>
      </c>
      <c r="B4" s="5" t="n">
        <v>-53005</v>
      </c>
      <c r="C4" s="5" t="n">
        <v>-155422</v>
      </c>
    </row>
    <row r="5">
      <c r="A5" s="4" t="inlineStr">
        <is>
          <t>Federal Income Tax</t>
        </is>
      </c>
      <c r="B5" s="6" t="n">
        <v>3</v>
      </c>
      <c r="C5" s="6" t="n">
        <v>3</v>
      </c>
    </row>
    <row r="6">
      <c r="A6" s="4" t="inlineStr">
        <is>
          <t>Texas Margin Tax</t>
        </is>
      </c>
      <c r="B6" s="6" t="n">
        <v>130</v>
      </c>
      <c r="C6" s="6" t="n">
        <v>-6</v>
      </c>
    </row>
    <row r="7">
      <c r="A7" s="4" t="inlineStr">
        <is>
          <t>Return to accrual</t>
        </is>
      </c>
      <c r="B7" s="6" t="n">
        <v>-1</v>
      </c>
      <c r="C7" s="6" t="n">
        <v>-2</v>
      </c>
    </row>
    <row r="8">
      <c r="A8" s="4" t="inlineStr">
        <is>
          <t>Provision for income taxes</t>
        </is>
      </c>
      <c r="B8" s="5" t="n">
        <v>132</v>
      </c>
      <c r="C8" s="5" t="n">
        <v>-5</v>
      </c>
    </row>
    <row r="9">
      <c r="A9" s="4" t="inlineStr">
        <is>
          <t>Effective income tax rate</t>
        </is>
      </c>
      <c r="B9" s="4" t="inlineStr">
        <is>
          <t>(0.25%)</t>
        </is>
      </c>
      <c r="C9" s="9"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vision for Income Taxes (DTA and DTL) (Details) - USD ($) $ in Thousands</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Derivative assets</t>
        </is>
      </c>
      <c r="B3" s="5" t="n">
        <v>-19</v>
      </c>
      <c r="C3" s="5" t="n">
        <v>-22</v>
      </c>
    </row>
    <row r="4">
      <c r="A4" s="4" t="inlineStr">
        <is>
          <t>Depreciable, depletable property, plant and equipment</t>
        </is>
      </c>
      <c r="B4" s="6" t="n">
        <v>-271</v>
      </c>
      <c r="C4" s="6" t="n">
        <v>-271</v>
      </c>
    </row>
    <row r="5">
      <c r="A5" s="4" t="inlineStr">
        <is>
          <t>Other</t>
        </is>
      </c>
      <c r="B5" s="6" t="n">
        <v>3</v>
      </c>
      <c r="C5" s="6" t="n">
        <v>5</v>
      </c>
    </row>
    <row r="6">
      <c r="A6" s="4" t="inlineStr">
        <is>
          <t>Deferred tax assets (liabilities):</t>
        </is>
      </c>
      <c r="B6" s="6" t="n">
        <v>-287</v>
      </c>
      <c r="C6" s="6" t="n">
        <v>-288</v>
      </c>
    </row>
    <row r="7">
      <c r="A7" s="4" t="inlineStr">
        <is>
          <t>Valuation allowance</t>
        </is>
      </c>
      <c r="B7" s="6" t="n">
        <v>0</v>
      </c>
      <c r="C7" s="6" t="n">
        <v>0</v>
      </c>
    </row>
    <row r="8">
      <c r="A8" s="4" t="inlineStr">
        <is>
          <t>Total deferred tax assets (liabilities)</t>
        </is>
      </c>
      <c r="B8" s="5" t="n">
        <v>-287</v>
      </c>
      <c r="C8" s="5" t="n">
        <v>-2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 (Details) - USD ($)</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Asset retirement obligation, beginning balance</t>
        </is>
      </c>
      <c r="B4" s="5" t="n">
        <v>4700000</v>
      </c>
      <c r="C4" s="5" t="n">
        <v>4313000</v>
      </c>
    </row>
    <row r="5">
      <c r="A5" s="4" t="inlineStr">
        <is>
          <t>Accretion expense</t>
        </is>
      </c>
      <c r="B5" s="6" t="n">
        <v>421000</v>
      </c>
      <c r="C5" s="6" t="n">
        <v>387000</v>
      </c>
    </row>
    <row r="6">
      <c r="A6" s="4" t="inlineStr">
        <is>
          <t>Asset retirement obligation, ending balance</t>
        </is>
      </c>
      <c r="B6" s="6" t="n">
        <v>5121000</v>
      </c>
      <c r="C6" s="6" t="n">
        <v>4700000</v>
      </c>
    </row>
    <row r="7">
      <c r="A7" s="4" t="inlineStr">
        <is>
          <t>Legally restricted assets</t>
        </is>
      </c>
      <c r="B7" s="5" t="n">
        <v>0</v>
      </c>
      <c r="C7"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mortization of intangible assets</t>
        </is>
      </c>
      <c r="B4" s="5" t="n">
        <v>-11577</v>
      </c>
      <c r="C4" s="5" t="n">
        <v>-13457</v>
      </c>
    </row>
    <row r="5">
      <c r="A5" s="3" t="inlineStr">
        <is>
          <t>Finite-Lived Intangible Assets [Roll Forward]</t>
        </is>
      </c>
      <c r="B5" s="4" t="inlineStr">
        <is>
          <t xml:space="preserve"> </t>
        </is>
      </c>
      <c r="C5" s="4" t="inlineStr">
        <is>
          <t xml:space="preserve"> </t>
        </is>
      </c>
    </row>
    <row r="6">
      <c r="A6" s="4" t="inlineStr">
        <is>
          <t>Beginning balance</t>
        </is>
      </c>
      <c r="B6" s="6" t="n">
        <v>118329</v>
      </c>
      <c r="C6" s="6" t="n">
        <v>131786</v>
      </c>
    </row>
    <row r="7">
      <c r="A7" s="4" t="inlineStr">
        <is>
          <t>Amortization</t>
        </is>
      </c>
      <c r="B7" s="6" t="n">
        <v>-11577</v>
      </c>
      <c r="C7" s="6" t="n">
        <v>-13457</v>
      </c>
    </row>
    <row r="8">
      <c r="A8" s="4" t="inlineStr">
        <is>
          <t>Ending balance</t>
        </is>
      </c>
      <c r="B8" s="5" t="n">
        <v>106752</v>
      </c>
      <c r="C8" s="5" t="n">
        <v>118329</v>
      </c>
    </row>
    <row r="9">
      <c r="A9" s="4" t="inlineStr">
        <is>
          <t>Customer Contra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greement term (in years)</t>
        </is>
      </c>
      <c r="B11" s="4" t="inlineStr">
        <is>
          <t>10 years</t>
        </is>
      </c>
      <c r="C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3" customWidth="1" min="2" max="2"/>
    <col width="19" customWidth="1" min="3" max="3"/>
    <col width="22" customWidth="1" min="4" max="4"/>
    <col width="22" customWidth="1" min="5" max="5"/>
    <col width="22" customWidth="1" min="6" max="6"/>
    <col width="22" customWidth="1" min="7" max="7"/>
  </cols>
  <sheetData>
    <row r="1">
      <c r="A1" s="1" t="inlineStr">
        <is>
          <t>Investments (Narrative) (Details) a in Thousands, $ in Thousands</t>
        </is>
      </c>
      <c r="B1" s="2" t="inlineStr">
        <is>
          <t>1 Months Ended</t>
        </is>
      </c>
      <c r="F1" s="2" t="inlineStr">
        <is>
          <t>12 Months Ended</t>
        </is>
      </c>
    </row>
    <row r="2">
      <c r="B2" s="2" t="inlineStr">
        <is>
          <t>May 31, 2018 a mi MMcf</t>
        </is>
      </c>
      <c r="C2" s="2" t="inlineStr">
        <is>
          <t>Apr. 30, 2018 MMcf</t>
        </is>
      </c>
      <c r="D2" s="2" t="inlineStr">
        <is>
          <t>Nov. 30, 2016 USD ($)</t>
        </is>
      </c>
      <c r="E2" s="2" t="inlineStr">
        <is>
          <t>Jul. 31, 2016 USD ($)</t>
        </is>
      </c>
      <c r="F2" s="2" t="inlineStr">
        <is>
          <t>Dec. 31, 2022 USD ($)</t>
        </is>
      </c>
      <c r="G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ings in equity investments</t>
        </is>
      </c>
      <c r="B4" s="4" t="inlineStr">
        <is>
          <t xml:space="preserve"> </t>
        </is>
      </c>
      <c r="C4" s="4" t="inlineStr">
        <is>
          <t xml:space="preserve"> </t>
        </is>
      </c>
      <c r="D4" s="4" t="inlineStr">
        <is>
          <t xml:space="preserve"> </t>
        </is>
      </c>
      <c r="E4" s="4" t="inlineStr">
        <is>
          <t xml:space="preserve"> </t>
        </is>
      </c>
      <c r="F4" s="5" t="n">
        <v>6139</v>
      </c>
      <c r="G4" s="5" t="n">
        <v>-54073</v>
      </c>
    </row>
    <row r="5">
      <c r="A5" s="4" t="inlineStr">
        <is>
          <t>Amortization of intangible assets</t>
        </is>
      </c>
      <c r="B5" s="4" t="inlineStr">
        <is>
          <t xml:space="preserve"> </t>
        </is>
      </c>
      <c r="C5" s="4" t="inlineStr">
        <is>
          <t xml:space="preserve"> </t>
        </is>
      </c>
      <c r="D5" s="4" t="inlineStr">
        <is>
          <t xml:space="preserve"> </t>
        </is>
      </c>
      <c r="E5" s="4" t="inlineStr">
        <is>
          <t xml:space="preserve"> </t>
        </is>
      </c>
      <c r="F5" s="6" t="n">
        <v>11577</v>
      </c>
      <c r="G5" s="6" t="n">
        <v>13457</v>
      </c>
    </row>
    <row r="6">
      <c r="A6" s="4" t="inlineStr">
        <is>
          <t>Distributions received</t>
        </is>
      </c>
      <c r="B6" s="4" t="inlineStr">
        <is>
          <t xml:space="preserve"> </t>
        </is>
      </c>
      <c r="C6" s="4" t="inlineStr">
        <is>
          <t xml:space="preserve"> </t>
        </is>
      </c>
      <c r="D6" s="4" t="inlineStr">
        <is>
          <t xml:space="preserve"> </t>
        </is>
      </c>
      <c r="E6" s="4" t="inlineStr">
        <is>
          <t xml:space="preserve"> </t>
        </is>
      </c>
      <c r="F6" s="6" t="n">
        <v>11671</v>
      </c>
      <c r="G6" s="6" t="n">
        <v>15596</v>
      </c>
    </row>
    <row r="7">
      <c r="A7" s="4" t="inlineStr">
        <is>
          <t>Carnero Gathering,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interest (as a percent)</t>
        </is>
      </c>
      <c r="B9" s="4" t="inlineStr">
        <is>
          <t xml:space="preserve"> </t>
        </is>
      </c>
      <c r="C9" s="4" t="inlineStr">
        <is>
          <t xml:space="preserve"> </t>
        </is>
      </c>
      <c r="D9" s="4" t="inlineStr">
        <is>
          <t xml:space="preserve"> </t>
        </is>
      </c>
      <c r="E9" s="9" t="n">
        <v>0.5</v>
      </c>
      <c r="F9" s="4" t="inlineStr">
        <is>
          <t xml:space="preserve"> </t>
        </is>
      </c>
      <c r="G9" s="4" t="inlineStr">
        <is>
          <t xml:space="preserve"> </t>
        </is>
      </c>
    </row>
    <row r="10">
      <c r="A10" s="4" t="inlineStr">
        <is>
          <t>Investment in joint venture</t>
        </is>
      </c>
      <c r="B10" s="4" t="inlineStr">
        <is>
          <t xml:space="preserve"> </t>
        </is>
      </c>
      <c r="C10" s="4" t="inlineStr">
        <is>
          <t xml:space="preserve"> </t>
        </is>
      </c>
      <c r="D10" s="4" t="inlineStr">
        <is>
          <t xml:space="preserve"> </t>
        </is>
      </c>
      <c r="E10" s="5" t="n">
        <v>37000</v>
      </c>
      <c r="F10" s="6" t="n">
        <v>124700</v>
      </c>
      <c r="G10" s="4" t="inlineStr">
        <is>
          <t xml:space="preserve"> </t>
        </is>
      </c>
    </row>
    <row r="11">
      <c r="A11" s="4" t="inlineStr">
        <is>
          <t>Assumption of capital commitments in joint venture</t>
        </is>
      </c>
      <c r="B11" s="4" t="inlineStr">
        <is>
          <t xml:space="preserve"> </t>
        </is>
      </c>
      <c r="C11" s="4" t="inlineStr">
        <is>
          <t xml:space="preserve"> </t>
        </is>
      </c>
      <c r="D11" s="4" t="inlineStr">
        <is>
          <t xml:space="preserve"> </t>
        </is>
      </c>
      <c r="E11" s="6" t="n">
        <v>7400</v>
      </c>
      <c r="F11" s="4" t="inlineStr">
        <is>
          <t xml:space="preserve"> </t>
        </is>
      </c>
      <c r="G11" s="4" t="inlineStr">
        <is>
          <t xml:space="preserve"> </t>
        </is>
      </c>
    </row>
    <row r="12">
      <c r="A12" s="4" t="inlineStr">
        <is>
          <t>Daily processing capacity | MMcf</t>
        </is>
      </c>
      <c r="B12" s="6" t="n">
        <v>4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rnero Gathering, Joint Venture | Customer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 fair value</t>
        </is>
      </c>
      <c r="B15" s="4" t="inlineStr">
        <is>
          <t xml:space="preserve"> </t>
        </is>
      </c>
      <c r="C15" s="4" t="inlineStr">
        <is>
          <t xml:space="preserve"> </t>
        </is>
      </c>
      <c r="D15" s="4" t="inlineStr">
        <is>
          <t xml:space="preserve"> </t>
        </is>
      </c>
      <c r="E15" s="5" t="n">
        <v>13000</v>
      </c>
      <c r="F15" s="4" t="inlineStr">
        <is>
          <t xml:space="preserve"> </t>
        </is>
      </c>
      <c r="G15" s="4" t="inlineStr">
        <is>
          <t xml:space="preserve"> </t>
        </is>
      </c>
    </row>
    <row r="16">
      <c r="A16" s="4" t="inlineStr">
        <is>
          <t>Agreement term (in years)</t>
        </is>
      </c>
      <c r="B16" s="4" t="inlineStr">
        <is>
          <t xml:space="preserve"> </t>
        </is>
      </c>
      <c r="C16" s="4" t="inlineStr">
        <is>
          <t xml:space="preserve"> </t>
        </is>
      </c>
      <c r="D16" s="4" t="inlineStr">
        <is>
          <t xml:space="preserve"> </t>
        </is>
      </c>
      <c r="E16" s="4" t="inlineStr">
        <is>
          <t>15 years</t>
        </is>
      </c>
      <c r="F16" s="4" t="inlineStr">
        <is>
          <t xml:space="preserve"> </t>
        </is>
      </c>
      <c r="G16" s="4" t="inlineStr">
        <is>
          <t xml:space="preserve"> </t>
        </is>
      </c>
    </row>
    <row r="17">
      <c r="A17" s="4" t="inlineStr">
        <is>
          <t>Carnero Processing, 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interest (as a percent)</t>
        </is>
      </c>
      <c r="B19" s="4" t="inlineStr">
        <is>
          <t xml:space="preserve"> </t>
        </is>
      </c>
      <c r="C19" s="4" t="inlineStr">
        <is>
          <t xml:space="preserve"> </t>
        </is>
      </c>
      <c r="D19" s="9" t="n">
        <v>0.5</v>
      </c>
      <c r="E19" s="4" t="inlineStr">
        <is>
          <t xml:space="preserve"> </t>
        </is>
      </c>
      <c r="F19" s="4" t="inlineStr">
        <is>
          <t xml:space="preserve"> </t>
        </is>
      </c>
      <c r="G19" s="4" t="inlineStr">
        <is>
          <t xml:space="preserve"> </t>
        </is>
      </c>
    </row>
    <row r="20">
      <c r="A20" s="4" t="inlineStr">
        <is>
          <t>Investment in joint venture</t>
        </is>
      </c>
      <c r="B20" s="4" t="inlineStr">
        <is>
          <t xml:space="preserve"> </t>
        </is>
      </c>
      <c r="C20" s="4" t="inlineStr">
        <is>
          <t xml:space="preserve"> </t>
        </is>
      </c>
      <c r="D20" s="5" t="n">
        <v>55500</v>
      </c>
      <c r="E20" s="4" t="inlineStr">
        <is>
          <t xml:space="preserve"> </t>
        </is>
      </c>
      <c r="F20" s="4" t="inlineStr">
        <is>
          <t xml:space="preserve"> </t>
        </is>
      </c>
      <c r="G20" s="4" t="inlineStr">
        <is>
          <t xml:space="preserve"> </t>
        </is>
      </c>
    </row>
    <row r="21">
      <c r="A21" s="4" t="inlineStr">
        <is>
          <t>Assumption of capital commitments in joint venture</t>
        </is>
      </c>
      <c r="B21" s="4" t="inlineStr">
        <is>
          <t xml:space="preserve"> </t>
        </is>
      </c>
      <c r="C21" s="4" t="inlineStr">
        <is>
          <t xml:space="preserve"> </t>
        </is>
      </c>
      <c r="D21" s="5" t="n">
        <v>24500</v>
      </c>
      <c r="E21" s="4" t="inlineStr">
        <is>
          <t xml:space="preserve"> </t>
        </is>
      </c>
      <c r="F21" s="4" t="inlineStr">
        <is>
          <t xml:space="preserve"> </t>
        </is>
      </c>
      <c r="G21" s="4" t="inlineStr">
        <is>
          <t xml:space="preserve"> </t>
        </is>
      </c>
    </row>
    <row r="22">
      <c r="A22" s="4" t="inlineStr">
        <is>
          <t>Carnero G&amp;P, Joint 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interest (as a percent)</t>
        </is>
      </c>
      <c r="B24" s="9" t="n">
        <v>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in joint venture</t>
        </is>
      </c>
      <c r="B25" s="4" t="inlineStr">
        <is>
          <t xml:space="preserve"> </t>
        </is>
      </c>
      <c r="C25" s="4" t="inlineStr">
        <is>
          <t xml:space="preserve"> </t>
        </is>
      </c>
      <c r="D25" s="4" t="inlineStr">
        <is>
          <t xml:space="preserve"> </t>
        </is>
      </c>
      <c r="E25" s="4" t="inlineStr">
        <is>
          <t xml:space="preserve"> </t>
        </is>
      </c>
      <c r="F25" s="6" t="n">
        <v>124700</v>
      </c>
      <c r="G25" s="4" t="inlineStr">
        <is>
          <t xml:space="preserve"> </t>
        </is>
      </c>
    </row>
    <row r="26">
      <c r="A26" s="4" t="inlineStr">
        <is>
          <t>Daily processing capacity | MMcf</t>
        </is>
      </c>
      <c r="B26" s="6" t="n">
        <v>460</v>
      </c>
      <c r="C26" s="6" t="n">
        <v>260</v>
      </c>
      <c r="D26" s="4" t="inlineStr">
        <is>
          <t xml:space="preserve"> </t>
        </is>
      </c>
      <c r="E26" s="4" t="inlineStr">
        <is>
          <t xml:space="preserve"> </t>
        </is>
      </c>
      <c r="F26" s="4" t="inlineStr">
        <is>
          <t xml:space="preserve"> </t>
        </is>
      </c>
      <c r="G26" s="4" t="inlineStr">
        <is>
          <t xml:space="preserve"> </t>
        </is>
      </c>
    </row>
    <row r="27">
      <c r="A27" s="4" t="inlineStr">
        <is>
          <t>Number of miles of high pressure natural gas gathering pipelines | mi</t>
        </is>
      </c>
      <c r="B27" s="6" t="n">
        <v>4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res dedicated for gathering | a</t>
        </is>
      </c>
      <c r="B28" s="6" t="n">
        <v>3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arnings in equity investments</t>
        </is>
      </c>
      <c r="B29" s="4" t="inlineStr">
        <is>
          <t xml:space="preserve"> </t>
        </is>
      </c>
      <c r="C29" s="4" t="inlineStr">
        <is>
          <t xml:space="preserve"> </t>
        </is>
      </c>
      <c r="D29" s="4" t="inlineStr">
        <is>
          <t xml:space="preserve"> </t>
        </is>
      </c>
      <c r="E29" s="4" t="inlineStr">
        <is>
          <t xml:space="preserve"> </t>
        </is>
      </c>
      <c r="F29" s="6" t="n">
        <v>7300</v>
      </c>
      <c r="G29" s="4" t="inlineStr">
        <is>
          <t xml:space="preserve"> </t>
        </is>
      </c>
    </row>
    <row r="30">
      <c r="A30" s="4" t="inlineStr">
        <is>
          <t>Amortization of intangible assets</t>
        </is>
      </c>
      <c r="B30" s="4" t="inlineStr">
        <is>
          <t xml:space="preserve"> </t>
        </is>
      </c>
      <c r="C30" s="4" t="inlineStr">
        <is>
          <t xml:space="preserve"> </t>
        </is>
      </c>
      <c r="D30" s="4" t="inlineStr">
        <is>
          <t xml:space="preserve"> </t>
        </is>
      </c>
      <c r="E30" s="4" t="inlineStr">
        <is>
          <t xml:space="preserve"> </t>
        </is>
      </c>
      <c r="F30" s="6" t="n">
        <v>1200</v>
      </c>
      <c r="G30" s="4" t="inlineStr">
        <is>
          <t xml:space="preserve"> </t>
        </is>
      </c>
    </row>
    <row r="31">
      <c r="A31" s="4" t="inlineStr">
        <is>
          <t>Distributions received</t>
        </is>
      </c>
      <c r="B31" s="4" t="inlineStr">
        <is>
          <t xml:space="preserve"> </t>
        </is>
      </c>
      <c r="C31" s="4" t="inlineStr">
        <is>
          <t xml:space="preserve"> </t>
        </is>
      </c>
      <c r="D31" s="4" t="inlineStr">
        <is>
          <t xml:space="preserve"> </t>
        </is>
      </c>
      <c r="E31" s="4" t="inlineStr">
        <is>
          <t xml:space="preserve"> </t>
        </is>
      </c>
      <c r="F31" s="5" t="n">
        <v>11700</v>
      </c>
      <c r="G31" s="4" t="inlineStr">
        <is>
          <t xml:space="preserve"> </t>
        </is>
      </c>
    </row>
    <row r="32">
      <c r="A32" s="4" t="inlineStr">
        <is>
          <t>Impairment</t>
        </is>
      </c>
      <c r="B32" s="4" t="inlineStr">
        <is>
          <t xml:space="preserve"> </t>
        </is>
      </c>
      <c r="C32" s="4" t="inlineStr">
        <is>
          <t xml:space="preserve"> </t>
        </is>
      </c>
      <c r="D32" s="4" t="inlineStr">
        <is>
          <t xml:space="preserve"> </t>
        </is>
      </c>
      <c r="E32" s="4" t="inlineStr">
        <is>
          <t xml:space="preserve"> </t>
        </is>
      </c>
      <c r="F32" s="4" t="inlineStr">
        <is>
          <t xml:space="preserve"> </t>
        </is>
      </c>
      <c r="G32" s="6" t="n">
        <v>173200</v>
      </c>
    </row>
    <row r="33">
      <c r="A33" s="4" t="inlineStr">
        <is>
          <t>Impairment of investments, recognized in net income loss, basis of capital contributions</t>
        </is>
      </c>
      <c r="B33" s="4" t="inlineStr">
        <is>
          <t xml:space="preserve"> </t>
        </is>
      </c>
      <c r="C33" s="4" t="inlineStr">
        <is>
          <t xml:space="preserve"> </t>
        </is>
      </c>
      <c r="D33" s="4" t="inlineStr">
        <is>
          <t xml:space="preserve"> </t>
        </is>
      </c>
      <c r="E33" s="4" t="inlineStr">
        <is>
          <t xml:space="preserve"> </t>
        </is>
      </c>
      <c r="F33" s="4" t="inlineStr">
        <is>
          <t xml:space="preserve"> </t>
        </is>
      </c>
      <c r="G33" s="6" t="n">
        <v>55000</v>
      </c>
    </row>
    <row r="34">
      <c r="A34" s="4" t="inlineStr">
        <is>
          <t>Equity in equity investments</t>
        </is>
      </c>
      <c r="B34" s="4" t="inlineStr">
        <is>
          <t xml:space="preserve"> </t>
        </is>
      </c>
      <c r="C34" s="4" t="inlineStr">
        <is>
          <t xml:space="preserve"> </t>
        </is>
      </c>
      <c r="D34" s="4" t="inlineStr">
        <is>
          <t xml:space="preserve"> </t>
        </is>
      </c>
      <c r="E34" s="4" t="inlineStr">
        <is>
          <t xml:space="preserve"> </t>
        </is>
      </c>
      <c r="F34" s="4" t="inlineStr">
        <is>
          <t xml:space="preserve"> </t>
        </is>
      </c>
      <c r="G34" s="5" t="n">
        <v>20200</v>
      </c>
    </row>
    <row r="35">
      <c r="A35" s="4" t="inlineStr">
        <is>
          <t>Carnero Gathering and Carnero Process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interest (as a percent)</t>
        </is>
      </c>
      <c r="B37" s="9" t="n">
        <v>0.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arga | Carnero Gathering, Joint Ven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wnership interest (as a percent)</t>
        </is>
      </c>
      <c r="B40" s="4" t="inlineStr">
        <is>
          <t xml:space="preserve"> </t>
        </is>
      </c>
      <c r="C40" s="4" t="inlineStr">
        <is>
          <t xml:space="preserve"> </t>
        </is>
      </c>
      <c r="D40" s="4" t="inlineStr">
        <is>
          <t xml:space="preserve"> </t>
        </is>
      </c>
      <c r="E40" s="9" t="n">
        <v>0.5</v>
      </c>
      <c r="F40" s="4" t="inlineStr">
        <is>
          <t xml:space="preserve"> </t>
        </is>
      </c>
      <c r="G40" s="4" t="inlineStr">
        <is>
          <t xml:space="preserve"> </t>
        </is>
      </c>
    </row>
    <row r="41">
      <c r="A41" s="4" t="inlineStr">
        <is>
          <t>Targa | Carnero Processing, Joint V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wnership interest (as a percent)</t>
        </is>
      </c>
      <c r="B43" s="4" t="inlineStr">
        <is>
          <t xml:space="preserve"> </t>
        </is>
      </c>
      <c r="C43" s="4" t="inlineStr">
        <is>
          <t xml:space="preserve"> </t>
        </is>
      </c>
      <c r="D43" s="9" t="n">
        <v>0.5</v>
      </c>
      <c r="E43" s="4" t="inlineStr">
        <is>
          <t xml:space="preserve"> </t>
        </is>
      </c>
      <c r="F43" s="4" t="inlineStr">
        <is>
          <t xml:space="preserve"> </t>
        </is>
      </c>
      <c r="G43" s="4" t="inlineStr">
        <is>
          <t xml:space="preserve"> </t>
        </is>
      </c>
    </row>
    <row r="44">
      <c r="A44" s="4" t="inlineStr">
        <is>
          <t>Targa | Carnero G&amp;P, Joint Ven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quity interests in plant transferred to joint venture (as a percent)</t>
        </is>
      </c>
      <c r="B46" s="9" t="n">
        <v>1</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s (Unconsolidated Entities) (Details) - USD ($) $ in Thousand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Sales</t>
        </is>
      </c>
      <c r="B4" s="5" t="n">
        <v>36109</v>
      </c>
      <c r="C4" s="5" t="n">
        <v>51482</v>
      </c>
    </row>
    <row r="5">
      <c r="A5" s="4" t="inlineStr">
        <is>
          <t>Net income</t>
        </is>
      </c>
      <c r="B5" s="6" t="n">
        <v>-53137</v>
      </c>
      <c r="C5" s="6" t="n">
        <v>-154539</v>
      </c>
    </row>
    <row r="6">
      <c r="A6" s="4" t="inlineStr">
        <is>
          <t>Equity Method Investment, Nonconsolidated Investee or Group of Investe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Sales</t>
        </is>
      </c>
      <c r="B8" s="6" t="n">
        <v>111602</v>
      </c>
      <c r="C8" s="6" t="n">
        <v>114165</v>
      </c>
    </row>
    <row r="9">
      <c r="A9" s="4" t="inlineStr">
        <is>
          <t>Total expenses</t>
        </is>
      </c>
      <c r="B9" s="6" t="n">
        <v>99502</v>
      </c>
      <c r="C9" s="6" t="n">
        <v>277545</v>
      </c>
    </row>
    <row r="10">
      <c r="A10" s="4" t="inlineStr">
        <is>
          <t>Net income</t>
        </is>
      </c>
      <c r="B10" s="5" t="n">
        <v>12100</v>
      </c>
      <c r="C10" s="5" t="n">
        <v>-1633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Earnout derivative liability</t>
        </is>
      </c>
      <c r="B3" s="5" t="n">
        <v>0</v>
      </c>
      <c r="C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53137</v>
      </c>
      <c r="C4" s="5" t="n">
        <v>-154539</v>
      </c>
    </row>
    <row r="5">
      <c r="A5" s="3" t="inlineStr">
        <is>
          <t>Adjustments to reconcile net loss to cash provided by operating activities:</t>
        </is>
      </c>
      <c r="B5" s="4" t="inlineStr">
        <is>
          <t xml:space="preserve"> </t>
        </is>
      </c>
      <c r="C5" s="4" t="inlineStr">
        <is>
          <t xml:space="preserve"> </t>
        </is>
      </c>
    </row>
    <row r="6">
      <c r="A6" s="4" t="inlineStr">
        <is>
          <t>Depreciation, depletion and amortization</t>
        </is>
      </c>
      <c r="B6" s="6" t="n">
        <v>6939</v>
      </c>
      <c r="C6" s="6" t="n">
        <v>7541</v>
      </c>
    </row>
    <row r="7">
      <c r="A7" s="4" t="inlineStr">
        <is>
          <t>Amortization of debt issuance costs</t>
        </is>
      </c>
      <c r="B7" s="6" t="n">
        <v>517</v>
      </c>
      <c r="C7" s="6" t="n">
        <v>921</v>
      </c>
    </row>
    <row r="8">
      <c r="A8" s="4" t="inlineStr">
        <is>
          <t>Accretion of Class C discount</t>
        </is>
      </c>
      <c r="B8" s="6" t="n">
        <v>0</v>
      </c>
      <c r="C8" s="6" t="n">
        <v>52182</v>
      </c>
    </row>
    <row r="9">
      <c r="A9" s="4" t="inlineStr">
        <is>
          <t>Class C distribution accrual</t>
        </is>
      </c>
      <c r="B9" s="6" t="n">
        <v>14413</v>
      </c>
      <c r="C9" s="6" t="n">
        <v>0</v>
      </c>
    </row>
    <row r="10">
      <c r="A10" s="4" t="inlineStr">
        <is>
          <t>Accretion expense</t>
        </is>
      </c>
      <c r="B10" s="6" t="n">
        <v>421</v>
      </c>
      <c r="C10" s="6" t="n">
        <v>460</v>
      </c>
    </row>
    <row r="11">
      <c r="A11" s="4" t="inlineStr">
        <is>
          <t>Distributions from equity investments</t>
        </is>
      </c>
      <c r="B11" s="6" t="n">
        <v>11671</v>
      </c>
      <c r="C11" s="6" t="n">
        <v>15596</v>
      </c>
    </row>
    <row r="12">
      <c r="A12" s="4" t="inlineStr">
        <is>
          <t>Equity (earnings) loss in affiliate</t>
        </is>
      </c>
      <c r="B12" s="6" t="n">
        <v>-6139</v>
      </c>
      <c r="C12" s="6" t="n">
        <v>54073</v>
      </c>
    </row>
    <row r="13">
      <c r="A13" s="4" t="inlineStr">
        <is>
          <t>Bad debt expense</t>
        </is>
      </c>
      <c r="B13" s="6" t="n">
        <v>0</v>
      </c>
      <c r="C13" s="6" t="n">
        <v>-1926</v>
      </c>
    </row>
    <row r="14">
      <c r="A14" s="4" t="inlineStr">
        <is>
          <t>(Gain) loss on sale of assets</t>
        </is>
      </c>
      <c r="B14" s="6" t="n">
        <v>4408</v>
      </c>
      <c r="C14" s="6" t="n">
        <v>-537</v>
      </c>
    </row>
    <row r="15">
      <c r="A15" s="4" t="inlineStr">
        <is>
          <t>Mark-to-market on Stonepeak Warrant</t>
        </is>
      </c>
      <c r="B15" s="6" t="n">
        <v>-4344</v>
      </c>
      <c r="C15" s="6" t="n">
        <v>5779</v>
      </c>
    </row>
    <row r="16">
      <c r="A16" s="4" t="inlineStr">
        <is>
          <t>Net cash settlements received on commodity derivative contracts</t>
        </is>
      </c>
      <c r="B16" s="6" t="n">
        <v>0</v>
      </c>
      <c r="C16" s="6" t="n">
        <v>101</v>
      </c>
    </row>
    <row r="17">
      <c r="A17" s="4" t="inlineStr">
        <is>
          <t>(Gain) loss on Nuvve Holding Warrants</t>
        </is>
      </c>
      <c r="B17" s="6" t="n">
        <v>664</v>
      </c>
      <c r="C17" s="6" t="n">
        <v>-664</v>
      </c>
    </row>
    <row r="18">
      <c r="A18" s="4" t="inlineStr">
        <is>
          <t>Unit-based compensation</t>
        </is>
      </c>
      <c r="B18" s="6" t="n">
        <v>76</v>
      </c>
      <c r="C18" s="6" t="n">
        <v>2291</v>
      </c>
    </row>
    <row r="19">
      <c r="A19" s="4" t="inlineStr">
        <is>
          <t>Amortization of deferred lease incentive</t>
        </is>
      </c>
      <c r="B19" s="6" t="n">
        <v>653</v>
      </c>
      <c r="C19" s="6" t="n">
        <v>0</v>
      </c>
    </row>
    <row r="20">
      <c r="A20" s="4" t="inlineStr">
        <is>
          <t>Amortization of intangible assets</t>
        </is>
      </c>
      <c r="B20" s="6" t="n">
        <v>11577</v>
      </c>
      <c r="C20" s="6" t="n">
        <v>13457</v>
      </c>
    </row>
    <row r="21">
      <c r="A21" s="3" t="inlineStr">
        <is>
          <t>Changes in Operating Assets and Liabilities:</t>
        </is>
      </c>
      <c r="B21" s="4" t="inlineStr">
        <is>
          <t xml:space="preserve"> </t>
        </is>
      </c>
      <c r="C21" s="4" t="inlineStr">
        <is>
          <t xml:space="preserve"> </t>
        </is>
      </c>
    </row>
    <row r="22">
      <c r="A22" s="4" t="inlineStr">
        <is>
          <t>Accounts receivable</t>
        </is>
      </c>
      <c r="B22" s="6" t="n">
        <v>5461</v>
      </c>
      <c r="C22" s="6" t="n">
        <v>-12726</v>
      </c>
    </row>
    <row r="23">
      <c r="A23" s="4" t="inlineStr">
        <is>
          <t>Prepaid expenses</t>
        </is>
      </c>
      <c r="B23" s="6" t="n">
        <v>258</v>
      </c>
      <c r="C23" s="6" t="n">
        <v>-34</v>
      </c>
    </row>
    <row r="24">
      <c r="A24" s="4" t="inlineStr">
        <is>
          <t>Other assets</t>
        </is>
      </c>
      <c r="B24" s="6" t="n">
        <v>0</v>
      </c>
      <c r="C24" s="6" t="n">
        <v>118</v>
      </c>
    </row>
    <row r="25">
      <c r="A25" s="4" t="inlineStr">
        <is>
          <t>Accounts payable and accrued liabilities</t>
        </is>
      </c>
      <c r="B25" s="6" t="n">
        <v>38297</v>
      </c>
      <c r="C25" s="6" t="n">
        <v>48662</v>
      </c>
    </row>
    <row r="26">
      <c r="A26" s="4" t="inlineStr">
        <is>
          <t>Other long-term liabilities</t>
        </is>
      </c>
      <c r="B26" s="6" t="n">
        <v>2</v>
      </c>
      <c r="C26" s="6" t="n">
        <v>289</v>
      </c>
    </row>
    <row r="27">
      <c r="A27" s="4" t="inlineStr">
        <is>
          <t>Net cash provided by operating activities</t>
        </is>
      </c>
      <c r="B27" s="6" t="n">
        <v>31737</v>
      </c>
      <c r="C27" s="6" t="n">
        <v>31044</v>
      </c>
    </row>
    <row r="28">
      <c r="A28" s="3" t="inlineStr">
        <is>
          <t>Cash flows from investing activities:</t>
        </is>
      </c>
      <c r="B28" s="4" t="inlineStr">
        <is>
          <t xml:space="preserve"> </t>
        </is>
      </c>
      <c r="C28" s="4" t="inlineStr">
        <is>
          <t xml:space="preserve"> </t>
        </is>
      </c>
    </row>
    <row r="29">
      <c r="A29" s="4" t="inlineStr">
        <is>
          <t>Initial direct costs of right of use assets</t>
        </is>
      </c>
      <c r="B29" s="6" t="n">
        <v>-1037</v>
      </c>
      <c r="C29" s="6" t="n">
        <v>0</v>
      </c>
    </row>
    <row r="30">
      <c r="A30" s="4" t="inlineStr">
        <is>
          <t>Proceeds from sales of oil and natural gas properties</t>
        </is>
      </c>
      <c r="B30" s="6" t="n">
        <v>0</v>
      </c>
      <c r="C30" s="6" t="n">
        <v>15721</v>
      </c>
    </row>
    <row r="31">
      <c r="A31" s="4" t="inlineStr">
        <is>
          <t>Proceeds from sale of gathering and transportation assets</t>
        </is>
      </c>
      <c r="B31" s="6" t="n">
        <v>500</v>
      </c>
      <c r="C31" s="6" t="n">
        <v>0</v>
      </c>
    </row>
    <row r="32">
      <c r="A32" s="4" t="inlineStr">
        <is>
          <t>Construction of gathering and transportation assets</t>
        </is>
      </c>
      <c r="B32" s="6" t="n">
        <v>-739</v>
      </c>
      <c r="C32" s="6" t="n">
        <v>-133</v>
      </c>
    </row>
    <row r="33">
      <c r="A33" s="4" t="inlineStr">
        <is>
          <t>Contributions to equity affiliates</t>
        </is>
      </c>
      <c r="B33" s="6" t="n">
        <v>-298</v>
      </c>
      <c r="C33" s="6" t="n">
        <v>-232</v>
      </c>
    </row>
    <row r="34">
      <c r="A34" s="4" t="inlineStr">
        <is>
          <t>Net cash provided by (used in) investing activities</t>
        </is>
      </c>
      <c r="B34" s="6" t="n">
        <v>-1574</v>
      </c>
      <c r="C34" s="6" t="n">
        <v>15356</v>
      </c>
    </row>
    <row r="35">
      <c r="A35" s="3" t="inlineStr">
        <is>
          <t>Cash flows from financing activities:</t>
        </is>
      </c>
      <c r="B35" s="4" t="inlineStr">
        <is>
          <t xml:space="preserve"> </t>
        </is>
      </c>
      <c r="C35" s="4" t="inlineStr">
        <is>
          <t xml:space="preserve"> </t>
        </is>
      </c>
    </row>
    <row r="36">
      <c r="A36" s="4" t="inlineStr">
        <is>
          <t>Repayment of debt</t>
        </is>
      </c>
      <c r="B36" s="6" t="n">
        <v>-34000</v>
      </c>
      <c r="C36" s="6" t="n">
        <v>-67300</v>
      </c>
    </row>
    <row r="37">
      <c r="A37" s="4" t="inlineStr">
        <is>
          <t>Draw on revolving loan</t>
        </is>
      </c>
      <c r="B37" s="6" t="n">
        <v>5000</v>
      </c>
      <c r="C37" s="6" t="n">
        <v>5500</v>
      </c>
    </row>
    <row r="38">
      <c r="A38" s="4" t="inlineStr">
        <is>
          <t>Issuance of common units</t>
        </is>
      </c>
      <c r="B38" s="6" t="n">
        <v>0</v>
      </c>
      <c r="C38" s="6" t="n">
        <v>17054</v>
      </c>
    </row>
    <row r="39">
      <c r="A39" s="4" t="inlineStr">
        <is>
          <t>Payments for offering costs</t>
        </is>
      </c>
      <c r="B39" s="6" t="n">
        <v>0</v>
      </c>
      <c r="C39" s="6" t="n">
        <v>-672</v>
      </c>
    </row>
    <row r="40">
      <c r="A40" s="4" t="inlineStr">
        <is>
          <t>Debt issuance costs</t>
        </is>
      </c>
      <c r="B40" s="6" t="n">
        <v>-53</v>
      </c>
      <c r="C40" s="6" t="n">
        <v>-1025</v>
      </c>
    </row>
    <row r="41">
      <c r="A41" s="4" t="inlineStr">
        <is>
          <t>Net cash used in financing activities</t>
        </is>
      </c>
      <c r="B41" s="6" t="n">
        <v>-29053</v>
      </c>
      <c r="C41" s="6" t="n">
        <v>-46443</v>
      </c>
    </row>
    <row r="42">
      <c r="A42" s="4" t="inlineStr">
        <is>
          <t>Net increase (decrease) in cash and cash equivalents</t>
        </is>
      </c>
      <c r="B42" s="6" t="n">
        <v>1110</v>
      </c>
      <c r="C42" s="6" t="n">
        <v>-43</v>
      </c>
    </row>
    <row r="43">
      <c r="A43" s="4" t="inlineStr">
        <is>
          <t>Cash and cash equivalents, beginning of period</t>
        </is>
      </c>
      <c r="B43" s="6" t="n">
        <v>1675</v>
      </c>
      <c r="C43" s="6" t="n">
        <v>1718</v>
      </c>
    </row>
    <row r="44">
      <c r="A44" s="4" t="inlineStr">
        <is>
          <t>Cash and cash equivalents, end of period</t>
        </is>
      </c>
      <c r="B44" s="6" t="n">
        <v>2785</v>
      </c>
      <c r="C44" s="6" t="n">
        <v>1675</v>
      </c>
    </row>
    <row r="45">
      <c r="A45" s="3" t="inlineStr">
        <is>
          <t>Non-cash investing and financing activities:</t>
        </is>
      </c>
      <c r="B45" s="4" t="inlineStr">
        <is>
          <t xml:space="preserve"> </t>
        </is>
      </c>
      <c r="C45" s="4" t="inlineStr">
        <is>
          <t xml:space="preserve"> </t>
        </is>
      </c>
    </row>
    <row r="46">
      <c r="A46" s="4" t="inlineStr">
        <is>
          <t>Right of use assets and operating lease obligations recognized including adjustments</t>
        </is>
      </c>
      <c r="B46" s="6" t="n">
        <v>5522</v>
      </c>
      <c r="C46" s="6" t="n">
        <v>1173</v>
      </c>
    </row>
    <row r="47">
      <c r="A47" s="4" t="inlineStr">
        <is>
          <t>Change in accrued capital expenditures</t>
        </is>
      </c>
      <c r="B47" s="6" t="n">
        <v>-20</v>
      </c>
      <c r="C47" s="6" t="n">
        <v>255</v>
      </c>
    </row>
    <row r="48">
      <c r="A48" s="3" t="inlineStr">
        <is>
          <t>Supplemental disclosures of cash flow information:</t>
        </is>
      </c>
      <c r="B48" s="4" t="inlineStr">
        <is>
          <t xml:space="preserve"> </t>
        </is>
      </c>
      <c r="C48" s="4" t="inlineStr">
        <is>
          <t xml:space="preserve"> </t>
        </is>
      </c>
    </row>
    <row r="49">
      <c r="A49" s="4" t="inlineStr">
        <is>
          <t>Cash paid during the period for income tax</t>
        </is>
      </c>
      <c r="B49" s="6" t="n">
        <v>5</v>
      </c>
      <c r="C49" s="6" t="n">
        <v>139</v>
      </c>
    </row>
    <row r="50">
      <c r="A50" s="4" t="inlineStr">
        <is>
          <t>Cash paid during the period for interest</t>
        </is>
      </c>
      <c r="B50" s="5" t="n">
        <v>1444</v>
      </c>
      <c r="C50" s="5" t="n">
        <v>25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 width="21" customWidth="1" min="5" max="5"/>
    <col width="21" customWidth="1" min="6" max="6"/>
    <col width="21" customWidth="1" min="7" max="7"/>
    <col width="29" customWidth="1" min="8" max="8"/>
    <col width="21" customWidth="1" min="9" max="9"/>
    <col width="21" customWidth="1" min="10" max="10"/>
    <col width="21" customWidth="1" min="11" max="11"/>
    <col width="21" customWidth="1" min="12" max="12"/>
    <col width="21" customWidth="1" min="13" max="13"/>
    <col width="29" customWidth="1" min="14" max="14"/>
    <col width="29" customWidth="1" min="15" max="15"/>
  </cols>
  <sheetData>
    <row r="1">
      <c r="A1" s="1" t="inlineStr">
        <is>
          <t>Related Party Transactions (Details) bbl in Thousands, gal in Millions, $ in Millions</t>
        </is>
      </c>
      <c r="E1" s="2" t="inlineStr">
        <is>
          <t>3 Months Ended</t>
        </is>
      </c>
      <c r="N1" s="2" t="inlineStr">
        <is>
          <t>12 Months Ended</t>
        </is>
      </c>
    </row>
    <row r="2">
      <c r="B2" s="2" t="inlineStr">
        <is>
          <t>Mar. 24, 2023 director shares</t>
        </is>
      </c>
      <c r="C2" s="2" t="inlineStr">
        <is>
          <t>Feb. 10, 2023 shares</t>
        </is>
      </c>
      <c r="D2" s="2" t="inlineStr">
        <is>
          <t>Nov. 03, 2021 USD ($) bbl gal</t>
        </is>
      </c>
      <c r="E2" s="2" t="inlineStr">
        <is>
          <t>Sep. 30, 2022 shares</t>
        </is>
      </c>
      <c r="F2" s="2" t="inlineStr">
        <is>
          <t>Jun. 30, 2022 shares</t>
        </is>
      </c>
      <c r="G2" s="2" t="inlineStr">
        <is>
          <t>Mar. 31, 2022 shares</t>
        </is>
      </c>
      <c r="H2" s="2" t="inlineStr">
        <is>
          <t>Dec. 31, 2021 USD ($) shares</t>
        </is>
      </c>
      <c r="I2" s="2" t="inlineStr">
        <is>
          <t>Sep. 30, 2021 shares</t>
        </is>
      </c>
      <c r="J2" s="2" t="inlineStr">
        <is>
          <t>Jun. 30, 2021 shares</t>
        </is>
      </c>
      <c r="K2" s="2" t="inlineStr">
        <is>
          <t>Mar. 31, 2021 shares</t>
        </is>
      </c>
      <c r="L2" s="2" t="inlineStr">
        <is>
          <t>Dec. 31, 2020 shares</t>
        </is>
      </c>
      <c r="M2" s="2" t="inlineStr">
        <is>
          <t>Sep. 30, 2020 shares</t>
        </is>
      </c>
      <c r="N2" s="2" t="inlineStr">
        <is>
          <t>Dec. 31, 2022 USD ($) shares</t>
        </is>
      </c>
      <c r="O2" s="2" t="inlineStr">
        <is>
          <t>Dec. 31, 2021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its, outstanding (in unit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4448646</v>
      </c>
      <c r="I4" s="4" t="inlineStr">
        <is>
          <t xml:space="preserve"> </t>
        </is>
      </c>
      <c r="J4" s="4" t="inlineStr">
        <is>
          <t xml:space="preserve"> </t>
        </is>
      </c>
      <c r="K4" s="4" t="inlineStr">
        <is>
          <t xml:space="preserve"> </t>
        </is>
      </c>
      <c r="L4" s="4" t="inlineStr">
        <is>
          <t xml:space="preserve"> </t>
        </is>
      </c>
      <c r="M4" s="4" t="inlineStr">
        <is>
          <t xml:space="preserve"> </t>
        </is>
      </c>
      <c r="N4" s="6" t="n">
        <v>225307052</v>
      </c>
      <c r="O4" s="6" t="n">
        <v>12444864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Units, outstanding (in units) | shares</t>
        </is>
      </c>
      <c r="B7" s="6" t="n">
        <v>25489341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he "Framework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pected development project barrels per day | bbl</t>
        </is>
      </c>
      <c r="B10" s="4" t="inlineStr">
        <is>
          <t xml:space="preserve"> </t>
        </is>
      </c>
      <c r="C10" s="4" t="inlineStr">
        <is>
          <t xml:space="preserve"> </t>
        </is>
      </c>
      <c r="D10" s="6" t="n">
        <v>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xpected development project gallons per year | gal</t>
        </is>
      </c>
      <c r="B11" s="4" t="inlineStr">
        <is>
          <t xml:space="preserve"> </t>
        </is>
      </c>
      <c r="C11" s="4" t="inlineStr">
        <is>
          <t xml:space="preserve"> </t>
        </is>
      </c>
      <c r="D11" s="6" t="n">
        <v>12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mount of final development payment</t>
        </is>
      </c>
      <c r="B12" s="4" t="inlineStr">
        <is>
          <t xml:space="preserve"> </t>
        </is>
      </c>
      <c r="C12" s="4" t="inlineStr">
        <is>
          <t xml:space="preserve"> </t>
        </is>
      </c>
      <c r="D12" s="5" t="n">
        <v>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rcentage of payment made in units</t>
        </is>
      </c>
      <c r="B13" s="4" t="inlineStr">
        <is>
          <t xml:space="preserve"> </t>
        </is>
      </c>
      <c r="C13" s="4" t="inlineStr">
        <is>
          <t xml:space="preserve"> </t>
        </is>
      </c>
      <c r="D13" s="9" t="n">
        <v>0.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centive development fee</t>
        </is>
      </c>
      <c r="B14" s="4" t="inlineStr">
        <is>
          <t xml:space="preserve"> </t>
        </is>
      </c>
      <c r="C14" s="4" t="inlineStr">
        <is>
          <t xml:space="preserve"> </t>
        </is>
      </c>
      <c r="D14" s="8" t="n">
        <v>22.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centage of incentive development fees on aggregate capital expenditure</t>
        </is>
      </c>
      <c r="B15" s="4" t="inlineStr">
        <is>
          <t xml:space="preserve"> </t>
        </is>
      </c>
      <c r="C15" s="4" t="inlineStr">
        <is>
          <t xml:space="preserve"> </t>
        </is>
      </c>
      <c r="D15" s="9" t="n">
        <v>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centage of payment made in units, maximum</t>
        </is>
      </c>
      <c r="B16" s="4" t="inlineStr">
        <is>
          <t xml:space="preserve"> </t>
        </is>
      </c>
      <c r="C16" s="4" t="inlineStr">
        <is>
          <t xml:space="preserve"> </t>
        </is>
      </c>
      <c r="D16" s="9" t="n">
        <v>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mount of cumulative development payments</t>
        </is>
      </c>
      <c r="B17" s="4" t="inlineStr">
        <is>
          <t xml:space="preserve"> </t>
        </is>
      </c>
      <c r="C17" s="4" t="inlineStr">
        <is>
          <t xml:space="preserve"> </t>
        </is>
      </c>
      <c r="D17" s="5" t="n">
        <v>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fftake Condition | The "Framework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centage of payment to be made to for the project</t>
        </is>
      </c>
      <c r="B20" s="4" t="inlineStr">
        <is>
          <t xml:space="preserve"> </t>
        </is>
      </c>
      <c r="C20" s="4" t="inlineStr">
        <is>
          <t xml:space="preserve"> </t>
        </is>
      </c>
      <c r="D20" s="9" t="n">
        <v>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mount of initial development payment</t>
        </is>
      </c>
      <c r="B21" s="4" t="inlineStr">
        <is>
          <t xml:space="preserve"> </t>
        </is>
      </c>
      <c r="C21" s="4" t="inlineStr">
        <is>
          <t xml:space="preserve"> </t>
        </is>
      </c>
      <c r="D21" s="5" t="n">
        <v>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FEL2 level | The "Framework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centage of payment to be made to for the project</t>
        </is>
      </c>
      <c r="B24" s="4" t="inlineStr">
        <is>
          <t xml:space="preserve"> </t>
        </is>
      </c>
      <c r="C24" s="4" t="inlineStr">
        <is>
          <t xml:space="preserve"> </t>
        </is>
      </c>
      <c r="D24" s="9" t="n">
        <v>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mount of interim development payment of the project under the agreement</t>
        </is>
      </c>
      <c r="B25" s="4" t="inlineStr">
        <is>
          <t xml:space="preserve"> </t>
        </is>
      </c>
      <c r="C25" s="4" t="inlineStr">
        <is>
          <t xml:space="preserve"> </t>
        </is>
      </c>
      <c r="D25" s="8" t="n">
        <v>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nepeak Catarina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irectors that are representatives of related party | director</t>
        </is>
      </c>
      <c r="B28" s="6" t="n">
        <v>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P Holdings | Shared Services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Quarterly fe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2" t="n">
        <v>0.00375</v>
      </c>
      <c r="O31" s="4" t="inlineStr">
        <is>
          <t xml:space="preserve"> </t>
        </is>
      </c>
    </row>
    <row r="32">
      <c r="A32" s="4" t="inlineStr">
        <is>
          <t>Maximum asset acquisition, disposition and financing fe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0.02</v>
      </c>
      <c r="O32" s="4" t="inlineStr">
        <is>
          <t xml:space="preserve"> </t>
        </is>
      </c>
    </row>
    <row r="33">
      <c r="A33" s="4" t="inlineStr">
        <is>
          <t>Number of days after delivery within which payment of accrued fees has to be mad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30 days</t>
        </is>
      </c>
      <c r="O33" s="4" t="inlineStr">
        <is>
          <t xml:space="preserve"> </t>
        </is>
      </c>
    </row>
    <row r="34">
      <c r="A34" s="4" t="inlineStr">
        <is>
          <t>Agreement term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10 years</t>
        </is>
      </c>
      <c r="O34" s="4" t="inlineStr">
        <is>
          <t xml:space="preserve"> </t>
        </is>
      </c>
    </row>
    <row r="35">
      <c r="A35" s="4" t="inlineStr">
        <is>
          <t>Services agreement renewal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10 years</t>
        </is>
      </c>
      <c r="O35" s="4" t="inlineStr">
        <is>
          <t xml:space="preserve"> </t>
        </is>
      </c>
    </row>
    <row r="36">
      <c r="A36" s="4" t="inlineStr">
        <is>
          <t>Agreement notice of termina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180 days</t>
        </is>
      </c>
      <c r="O36" s="4" t="inlineStr">
        <is>
          <t xml:space="preserve"> </t>
        </is>
      </c>
    </row>
    <row r="37">
      <c r="A37" s="4" t="inlineStr">
        <is>
          <t>Related parti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1.9</v>
      </c>
      <c r="I37" s="4" t="inlineStr">
        <is>
          <t xml:space="preserve"> </t>
        </is>
      </c>
      <c r="J37" s="4" t="inlineStr">
        <is>
          <t xml:space="preserve"> </t>
        </is>
      </c>
      <c r="K37" s="4" t="inlineStr">
        <is>
          <t xml:space="preserve"> </t>
        </is>
      </c>
      <c r="L37" s="4" t="inlineStr">
        <is>
          <t xml:space="preserve"> </t>
        </is>
      </c>
      <c r="M37" s="4" t="inlineStr">
        <is>
          <t xml:space="preserve"> </t>
        </is>
      </c>
      <c r="N37" s="8" t="n">
        <v>6.4</v>
      </c>
      <c r="O37" s="8" t="n">
        <v>1.9</v>
      </c>
    </row>
    <row r="38">
      <c r="A38" s="4" t="inlineStr">
        <is>
          <t>Termination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5</v>
      </c>
      <c r="O38" s="4" t="inlineStr">
        <is>
          <t xml:space="preserve"> </t>
        </is>
      </c>
    </row>
    <row r="39">
      <c r="A39" s="4" t="inlineStr">
        <is>
          <t>Transaction valu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9" t="n">
        <v>0.05</v>
      </c>
      <c r="O39" s="4" t="inlineStr">
        <is>
          <t xml:space="preserve"> </t>
        </is>
      </c>
    </row>
    <row r="40">
      <c r="A40" s="4" t="inlineStr">
        <is>
          <t>Termination fee plus applicable percentage of asset 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34</v>
      </c>
      <c r="O40" s="4" t="inlineStr">
        <is>
          <t xml:space="preserve"> </t>
        </is>
      </c>
    </row>
    <row r="41">
      <c r="A41" s="4" t="inlineStr">
        <is>
          <t>SP Holdings | Stonepeak Catarina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Units owned by third party, (as a percentage)</t>
        </is>
      </c>
      <c r="B43" s="9"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P Hold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direct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3" t="n">
        <v>-6.4</v>
      </c>
      <c r="O46" s="8" t="n">
        <v>-1.9</v>
      </c>
    </row>
    <row r="47">
      <c r="A47" s="4" t="inlineStr">
        <is>
          <t>WT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venue from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8" t="n">
        <v>0.2</v>
      </c>
      <c r="O49" s="4" t="inlineStr">
        <is>
          <t xml:space="preserve"> </t>
        </is>
      </c>
    </row>
    <row r="50">
      <c r="A50" s="4" t="inlineStr">
        <is>
          <t>Common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Units distribution (in units) | shares</t>
        </is>
      </c>
      <c r="B52" s="4" t="inlineStr">
        <is>
          <t xml:space="preserve"> </t>
        </is>
      </c>
      <c r="C52" s="4" t="inlineStr">
        <is>
          <t xml:space="preserve"> </t>
        </is>
      </c>
      <c r="D52" s="4" t="inlineStr">
        <is>
          <t xml:space="preserve"> </t>
        </is>
      </c>
      <c r="E52" s="6" t="n">
        <v>27442638</v>
      </c>
      <c r="F52" s="6" t="n">
        <v>27442638</v>
      </c>
      <c r="G52" s="6" t="n">
        <v>24721910</v>
      </c>
      <c r="H52" s="6" t="n">
        <v>24502356</v>
      </c>
      <c r="I52" s="6" t="n">
        <v>10832186</v>
      </c>
      <c r="J52" s="6" t="n">
        <v>8012850</v>
      </c>
      <c r="K52" s="6" t="n">
        <v>13763249</v>
      </c>
      <c r="L52" s="6" t="n">
        <v>12445491</v>
      </c>
      <c r="M52" s="6" t="n">
        <v>22274869</v>
      </c>
      <c r="N52" s="4" t="inlineStr">
        <is>
          <t xml:space="preserve"> </t>
        </is>
      </c>
      <c r="O52" s="4" t="inlineStr">
        <is>
          <t xml:space="preserve"> </t>
        </is>
      </c>
    </row>
    <row r="53">
      <c r="A53" s="4" t="inlineStr">
        <is>
          <t>Units, outstanding (in unit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25307052</v>
      </c>
      <c r="O53" s="4" t="inlineStr">
        <is>
          <t xml:space="preserve"> </t>
        </is>
      </c>
    </row>
    <row r="54">
      <c r="A54" s="4" t="inlineStr">
        <is>
          <t>Common Units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Units distribution (in units) | shares</t>
        </is>
      </c>
      <c r="B56" s="4" t="inlineStr">
        <is>
          <t xml:space="preserve"> </t>
        </is>
      </c>
      <c r="C56" s="6" t="n">
        <v>12766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Units | Stonepeak Catarina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Units owned (in units) | shares</t>
        </is>
      </c>
      <c r="B59" s="6" t="n">
        <v>20020263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Units owned by third party, (as a percentage)</t>
        </is>
      </c>
      <c r="B60" s="10" t="n">
        <v>0.78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Junior Securities | Stonepeak Catarina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Units owned by third party, (as a percentage)</t>
        </is>
      </c>
      <c r="B63" s="9" t="n">
        <v>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sheetData>
  <mergeCells count="3">
    <mergeCell ref="A1:A2"/>
    <mergeCell ref="E1:M1"/>
    <mergeCell ref="N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it-Based Compensation (Unit Activity) (Details) - $ / shares</t>
        </is>
      </c>
      <c r="B1" s="2" t="inlineStr">
        <is>
          <t>1 Months Ended</t>
        </is>
      </c>
      <c r="C1" s="2" t="inlineStr">
        <is>
          <t>12 Months Ended</t>
        </is>
      </c>
    </row>
    <row r="2">
      <c r="B2" s="2" t="inlineStr">
        <is>
          <t>Aug. 31, 2022</t>
        </is>
      </c>
      <c r="C2" s="2" t="inlineStr">
        <is>
          <t>Dec. 31, 2022</t>
        </is>
      </c>
    </row>
    <row r="3">
      <c r="A3" s="4" t="inlineStr">
        <is>
          <t>Restricted Stock Units (RSUs) | LTIP</t>
        </is>
      </c>
      <c r="B3" s="4" t="inlineStr">
        <is>
          <t xml:space="preserve"> </t>
        </is>
      </c>
      <c r="C3" s="4" t="inlineStr">
        <is>
          <t xml:space="preserve"> </t>
        </is>
      </c>
    </row>
    <row r="4">
      <c r="A4" s="3" t="inlineStr">
        <is>
          <t>Number of Restricted Units</t>
        </is>
      </c>
      <c r="B4" s="4" t="inlineStr">
        <is>
          <t xml:space="preserve"> </t>
        </is>
      </c>
      <c r="C4" s="4" t="inlineStr">
        <is>
          <t xml:space="preserve"> </t>
        </is>
      </c>
    </row>
    <row r="5">
      <c r="A5" s="4" t="inlineStr">
        <is>
          <t>Unvested restricted units outstanding, beginning balance (in units)</t>
        </is>
      </c>
      <c r="B5" s="4" t="inlineStr">
        <is>
          <t xml:space="preserve"> </t>
        </is>
      </c>
      <c r="C5" s="6" t="n">
        <v>4254082</v>
      </c>
    </row>
    <row r="6">
      <c r="A6" s="4" t="inlineStr">
        <is>
          <t>Returned/cancelled (in units)</t>
        </is>
      </c>
      <c r="B6" s="6" t="n">
        <v>-661248</v>
      </c>
      <c r="C6" s="6" t="n">
        <v>-661248</v>
      </c>
    </row>
    <row r="7">
      <c r="A7" s="4" t="inlineStr">
        <is>
          <t>Unvested restricted units outstanding, ending balance (in units)</t>
        </is>
      </c>
      <c r="B7" s="4" t="inlineStr">
        <is>
          <t xml:space="preserve"> </t>
        </is>
      </c>
      <c r="C7" s="6" t="n">
        <v>3592834</v>
      </c>
    </row>
    <row r="8">
      <c r="A8" s="3" t="inlineStr">
        <is>
          <t>Weighted Average Grant Date Fair Value Per Unit</t>
        </is>
      </c>
      <c r="B8" s="4" t="inlineStr">
        <is>
          <t xml:space="preserve"> </t>
        </is>
      </c>
      <c r="C8" s="4" t="inlineStr">
        <is>
          <t xml:space="preserve"> </t>
        </is>
      </c>
    </row>
    <row r="9">
      <c r="A9" s="4" t="inlineStr">
        <is>
          <t>Weighted average grant date fair value, beginning balance (in dollars per share)</t>
        </is>
      </c>
      <c r="B9" s="4" t="inlineStr">
        <is>
          <t xml:space="preserve"> </t>
        </is>
      </c>
      <c r="C9" s="7" t="n">
        <v>1.24</v>
      </c>
    </row>
    <row r="10">
      <c r="A10" s="4" t="inlineStr">
        <is>
          <t>Weighted average grant date fair value, returned/cancelled (in dollars per share)</t>
        </is>
      </c>
      <c r="B10" s="4" t="inlineStr">
        <is>
          <t xml:space="preserve"> </t>
        </is>
      </c>
      <c r="C10" s="11" t="n">
        <v>1.18</v>
      </c>
    </row>
    <row r="11">
      <c r="A11" s="4" t="inlineStr">
        <is>
          <t>Weighted average grant date fair value, ending balance (in dollars per share)</t>
        </is>
      </c>
      <c r="B11" s="4" t="inlineStr">
        <is>
          <t xml:space="preserve"> </t>
        </is>
      </c>
      <c r="C11" s="7" t="n">
        <v>1.25</v>
      </c>
    </row>
    <row r="12">
      <c r="A12" s="4" t="inlineStr">
        <is>
          <t>Restricted Stock | Inducement Plan</t>
        </is>
      </c>
      <c r="B12" s="4" t="inlineStr">
        <is>
          <t xml:space="preserve"> </t>
        </is>
      </c>
      <c r="C12" s="4" t="inlineStr">
        <is>
          <t xml:space="preserve"> </t>
        </is>
      </c>
    </row>
    <row r="13">
      <c r="A13" s="3" t="inlineStr">
        <is>
          <t>Number of Restricted Units</t>
        </is>
      </c>
      <c r="B13" s="4" t="inlineStr">
        <is>
          <t xml:space="preserve"> </t>
        </is>
      </c>
      <c r="C13" s="4" t="inlineStr">
        <is>
          <t xml:space="preserve"> </t>
        </is>
      </c>
    </row>
    <row r="14">
      <c r="A14" s="4" t="inlineStr">
        <is>
          <t>Unvested restricted units outstanding, beginning balance (in units)</t>
        </is>
      </c>
      <c r="B14" s="4" t="inlineStr">
        <is>
          <t xml:space="preserve"> </t>
        </is>
      </c>
      <c r="C14" s="6" t="n">
        <v>14100000</v>
      </c>
    </row>
    <row r="15">
      <c r="A15" s="4" t="inlineStr">
        <is>
          <t>Returned/cancelled (in units)</t>
        </is>
      </c>
      <c r="B15" s="4" t="inlineStr">
        <is>
          <t xml:space="preserve"> </t>
        </is>
      </c>
      <c r="C15" s="6" t="n">
        <v>-2589888</v>
      </c>
    </row>
    <row r="16">
      <c r="A16" s="4" t="inlineStr">
        <is>
          <t>Unvested restricted units outstanding, ending balance (in units)</t>
        </is>
      </c>
      <c r="B16" s="4" t="inlineStr">
        <is>
          <t xml:space="preserve"> </t>
        </is>
      </c>
      <c r="C16" s="6" t="n">
        <v>115101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Unit-Based Compensation (Narrative) (Details) - shares</t>
        </is>
      </c>
      <c r="B1" s="2" t="inlineStr">
        <is>
          <t>1 Months Ended</t>
        </is>
      </c>
      <c r="C1" s="2" t="inlineStr">
        <is>
          <t>12 Months Ended</t>
        </is>
      </c>
    </row>
    <row r="2">
      <c r="B2" s="2" t="inlineStr">
        <is>
          <t>Aug. 31, 2022</t>
        </is>
      </c>
      <c r="C2" s="2" t="inlineStr">
        <is>
          <t>Dec. 31, 2022</t>
        </is>
      </c>
    </row>
    <row r="3">
      <c r="A3" s="4" t="inlineStr">
        <is>
          <t>LTIP</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its available for future issuance (in units)</t>
        </is>
      </c>
      <c r="B5" s="4" t="inlineStr">
        <is>
          <t xml:space="preserve"> </t>
        </is>
      </c>
      <c r="C5" s="6" t="n">
        <v>25126090</v>
      </c>
    </row>
    <row r="6">
      <c r="A6" s="4" t="inlineStr">
        <is>
          <t>LTIP | Restricted Stock Units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its returned (in units)</t>
        </is>
      </c>
      <c r="B8" s="6" t="n">
        <v>-661248</v>
      </c>
      <c r="C8" s="6" t="n">
        <v>-661248</v>
      </c>
    </row>
    <row r="9">
      <c r="A9" s="4" t="inlineStr">
        <is>
          <t>Inducement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its available for future issuance (in units)</t>
        </is>
      </c>
      <c r="B11" s="4" t="inlineStr">
        <is>
          <t xml:space="preserve"> </t>
        </is>
      </c>
      <c r="C11" s="6" t="n">
        <v>2589888</v>
      </c>
    </row>
    <row r="12">
      <c r="A12" s="4" t="inlineStr">
        <is>
          <t>Inducement Plan | Restricted Stock Units (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its granted (in units)</t>
        </is>
      </c>
      <c r="B14" s="4" t="inlineStr">
        <is>
          <t xml:space="preserve"> </t>
        </is>
      </c>
      <c r="C14" s="6" t="n">
        <v>258988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Deficit (Narrative) (Details) - USD ($) $ in Thousands</t>
        </is>
      </c>
      <c r="B1" s="2" t="inlineStr">
        <is>
          <t>12 Months Ended</t>
        </is>
      </c>
    </row>
    <row r="2">
      <c r="B2" s="2" t="inlineStr">
        <is>
          <t>Dec. 31, 2022</t>
        </is>
      </c>
      <c r="C2" s="2" t="inlineStr">
        <is>
          <t>Dec. 31, 2021</t>
        </is>
      </c>
    </row>
    <row r="3">
      <c r="A3" s="3" t="inlineStr">
        <is>
          <t>Limited Partners' Capital Account [Line Items]</t>
        </is>
      </c>
      <c r="B3" s="4" t="inlineStr">
        <is>
          <t xml:space="preserve"> </t>
        </is>
      </c>
      <c r="C3" s="4" t="inlineStr">
        <is>
          <t xml:space="preserve"> </t>
        </is>
      </c>
    </row>
    <row r="4">
      <c r="A4" s="4" t="inlineStr">
        <is>
          <t>Long-term accrued liabilities - related entities</t>
        </is>
      </c>
      <c r="B4" s="5" t="n">
        <v>3839</v>
      </c>
      <c r="C4" s="5" t="n">
        <v>10215</v>
      </c>
    </row>
    <row r="5">
      <c r="A5" s="4" t="inlineStr">
        <is>
          <t>Common units, outstanding (in units)</t>
        </is>
      </c>
      <c r="B5" s="6" t="n">
        <v>225307052</v>
      </c>
      <c r="C5" s="6" t="n">
        <v>124448646</v>
      </c>
    </row>
    <row r="6">
      <c r="A6" s="4" t="inlineStr">
        <is>
          <t>Interest expense (benefit)</t>
        </is>
      </c>
      <c r="B6" s="5" t="n">
        <v>55230</v>
      </c>
      <c r="C6" s="5" t="n">
        <v>112969</v>
      </c>
    </row>
    <row r="7">
      <c r="A7" s="4" t="inlineStr">
        <is>
          <t>Stonepeak Warrant</t>
        </is>
      </c>
      <c r="B7" s="4" t="inlineStr">
        <is>
          <t xml:space="preserve"> </t>
        </is>
      </c>
      <c r="C7" s="4" t="inlineStr">
        <is>
          <t xml:space="preserve"> </t>
        </is>
      </c>
    </row>
    <row r="8">
      <c r="A8" s="3" t="inlineStr">
        <is>
          <t>Limited Partners' Capital Account [Line Items]</t>
        </is>
      </c>
      <c r="B8" s="4" t="inlineStr">
        <is>
          <t xml:space="preserve"> </t>
        </is>
      </c>
      <c r="C8" s="4" t="inlineStr">
        <is>
          <t xml:space="preserve"> </t>
        </is>
      </c>
    </row>
    <row r="9">
      <c r="A9" s="4" t="inlineStr">
        <is>
          <t>Benefit (expense)</t>
        </is>
      </c>
      <c r="B9" s="5" t="n">
        <v>-4300</v>
      </c>
      <c r="C9" s="6" t="n">
        <v>5800</v>
      </c>
    </row>
    <row r="10">
      <c r="A10" s="4" t="inlineStr">
        <is>
          <t>Class C preferred units</t>
        </is>
      </c>
      <c r="B10" s="4" t="inlineStr">
        <is>
          <t xml:space="preserve"> </t>
        </is>
      </c>
      <c r="C10" s="4" t="inlineStr">
        <is>
          <t xml:space="preserve"> </t>
        </is>
      </c>
    </row>
    <row r="11">
      <c r="A11" s="3" t="inlineStr">
        <is>
          <t>Limited Partners' Capital Account [Line Items]</t>
        </is>
      </c>
      <c r="B11" s="4" t="inlineStr">
        <is>
          <t xml:space="preserve"> </t>
        </is>
      </c>
      <c r="C11" s="4" t="inlineStr">
        <is>
          <t xml:space="preserve"> </t>
        </is>
      </c>
    </row>
    <row r="12">
      <c r="A12" s="4" t="inlineStr">
        <is>
          <t>Class C preferred units, outstanding (in units)</t>
        </is>
      </c>
      <c r="B12" s="6" t="n">
        <v>36474436</v>
      </c>
      <c r="C12" s="4" t="inlineStr">
        <is>
          <t xml:space="preserve"> </t>
        </is>
      </c>
    </row>
    <row r="13">
      <c r="A13" s="4" t="inlineStr">
        <is>
          <t>Distributions (as a percent)</t>
        </is>
      </c>
      <c r="B13" s="9" t="n">
        <v>0.14</v>
      </c>
      <c r="C13" s="4" t="inlineStr">
        <is>
          <t xml:space="preserve"> </t>
        </is>
      </c>
    </row>
    <row r="14">
      <c r="A14" s="4" t="inlineStr">
        <is>
          <t>Interest expense (benefit)</t>
        </is>
      </c>
      <c r="B14" s="5" t="n">
        <v>57700</v>
      </c>
      <c r="C14" s="5" t="n">
        <v>103700</v>
      </c>
    </row>
    <row r="15">
      <c r="A15" s="4" t="inlineStr">
        <is>
          <t>Warrant exercise period</t>
        </is>
      </c>
      <c r="B15" s="4" t="inlineStr">
        <is>
          <t>30 days</t>
        </is>
      </c>
      <c r="C15" s="4" t="inlineStr">
        <is>
          <t xml:space="preserve"> </t>
        </is>
      </c>
    </row>
    <row r="16">
      <c r="A16" s="4" t="inlineStr">
        <is>
          <t>Class C preferred units | Settlement Agreement with Stonepeak Catarina Holdings LLC</t>
        </is>
      </c>
      <c r="B16" s="4" t="inlineStr">
        <is>
          <t xml:space="preserve"> </t>
        </is>
      </c>
      <c r="C16" s="4" t="inlineStr">
        <is>
          <t xml:space="preserve"> </t>
        </is>
      </c>
    </row>
    <row r="17">
      <c r="A17" s="3" t="inlineStr">
        <is>
          <t>Limited Partners' Capital Account [Line Items]</t>
        </is>
      </c>
      <c r="B17" s="4" t="inlineStr">
        <is>
          <t xml:space="preserve"> </t>
        </is>
      </c>
      <c r="C17" s="4" t="inlineStr">
        <is>
          <t xml:space="preserve"> </t>
        </is>
      </c>
    </row>
    <row r="18">
      <c r="A18" s="4" t="inlineStr">
        <is>
          <t>Units to be issued under agreement (in units)</t>
        </is>
      </c>
      <c r="B18" s="6" t="n">
        <v>19978457</v>
      </c>
      <c r="C18" s="4" t="inlineStr">
        <is>
          <t xml:space="preserve"> </t>
        </is>
      </c>
    </row>
    <row r="19">
      <c r="A19" s="4" t="inlineStr">
        <is>
          <t>Common Units</t>
        </is>
      </c>
      <c r="B19" s="4" t="inlineStr">
        <is>
          <t xml:space="preserve"> </t>
        </is>
      </c>
      <c r="C19" s="4" t="inlineStr">
        <is>
          <t xml:space="preserve"> </t>
        </is>
      </c>
    </row>
    <row r="20">
      <c r="A20" s="3" t="inlineStr">
        <is>
          <t>Limited Partners' Capital Account [Line Items]</t>
        </is>
      </c>
      <c r="B20" s="4" t="inlineStr">
        <is>
          <t xml:space="preserve"> </t>
        </is>
      </c>
      <c r="C20" s="4" t="inlineStr">
        <is>
          <t xml:space="preserve"> </t>
        </is>
      </c>
    </row>
    <row r="21">
      <c r="A21" s="4" t="inlineStr">
        <is>
          <t>Common units, outstanding (in units)</t>
        </is>
      </c>
      <c r="B21" s="6" t="n">
        <v>225307052</v>
      </c>
      <c r="C21" s="4" t="inlineStr">
        <is>
          <t xml:space="preserve"> </t>
        </is>
      </c>
    </row>
    <row r="22">
      <c r="A22" s="4" t="inlineStr">
        <is>
          <t>Unvested restricted common units</t>
        </is>
      </c>
      <c r="B22" s="4" t="inlineStr">
        <is>
          <t xml:space="preserve"> </t>
        </is>
      </c>
      <c r="C22" s="4" t="inlineStr">
        <is>
          <t xml:space="preserve"> </t>
        </is>
      </c>
    </row>
    <row r="23">
      <c r="A23" s="3" t="inlineStr">
        <is>
          <t>Limited Partners' Capital Account [Line Items]</t>
        </is>
      </c>
      <c r="B23" s="4" t="inlineStr">
        <is>
          <t xml:space="preserve"> </t>
        </is>
      </c>
      <c r="C23" s="4" t="inlineStr">
        <is>
          <t xml:space="preserve"> </t>
        </is>
      </c>
    </row>
    <row r="24">
      <c r="A24" s="4" t="inlineStr">
        <is>
          <t>Common units, outstanding (in units)</t>
        </is>
      </c>
      <c r="B24" s="6" t="n">
        <v>3592834</v>
      </c>
      <c r="C2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Deficit (Preferred Units) (Details) - Class C preferred units - USD ($) $ in Thousands</t>
        </is>
      </c>
      <c r="B1" s="2" t="inlineStr">
        <is>
          <t>12 Months Ended</t>
        </is>
      </c>
    </row>
    <row r="2">
      <c r="B2" s="2" t="inlineStr">
        <is>
          <t>Dec. 31, 2022</t>
        </is>
      </c>
      <c r="C2" s="2" t="inlineStr">
        <is>
          <t>Dec. 31, 2021</t>
        </is>
      </c>
    </row>
    <row r="3">
      <c r="A3" s="3" t="inlineStr">
        <is>
          <t>Liability Class C Preferred Units Roll Forward [Roll Forward]</t>
        </is>
      </c>
      <c r="B3" s="4" t="inlineStr">
        <is>
          <t xml:space="preserve"> </t>
        </is>
      </c>
      <c r="C3" s="4" t="inlineStr">
        <is>
          <t xml:space="preserve"> </t>
        </is>
      </c>
    </row>
    <row r="4">
      <c r="A4" s="4" t="inlineStr">
        <is>
          <t>Class C Preferred Units, beginning balance</t>
        </is>
      </c>
      <c r="B4" s="5" t="n">
        <v>397387</v>
      </c>
      <c r="C4" s="5" t="n">
        <v>345205</v>
      </c>
    </row>
    <row r="5">
      <c r="A5" s="4" t="inlineStr">
        <is>
          <t>Accretion of discount</t>
        </is>
      </c>
      <c r="B5" s="6" t="n">
        <v>0</v>
      </c>
      <c r="C5" s="6" t="n">
        <v>52182</v>
      </c>
    </row>
    <row r="6">
      <c r="A6" s="4" t="inlineStr">
        <is>
          <t>Distribution accrual</t>
        </is>
      </c>
      <c r="B6" s="6" t="n">
        <v>14413</v>
      </c>
      <c r="C6" s="6" t="n">
        <v>0</v>
      </c>
    </row>
    <row r="7">
      <c r="A7" s="4" t="inlineStr">
        <is>
          <t>Class C Preferred Units, ending balance</t>
        </is>
      </c>
      <c r="B7" s="5" t="n">
        <v>411800</v>
      </c>
      <c r="C7" s="5" t="n">
        <v>3973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artners' Deficit (Distributions) (Details) - shares</t>
        </is>
      </c>
      <c r="B1" s="2" t="inlineStr">
        <is>
          <t>3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0</t>
        </is>
      </c>
    </row>
    <row r="3">
      <c r="A3" s="4" t="inlineStr">
        <is>
          <t>Common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mited Partners' Capital Accou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its distribution (in units)</t>
        </is>
      </c>
      <c r="B5" s="6" t="n">
        <v>27442638</v>
      </c>
      <c r="C5" s="6" t="n">
        <v>27442638</v>
      </c>
      <c r="D5" s="6" t="n">
        <v>24721910</v>
      </c>
      <c r="E5" s="6" t="n">
        <v>24502356</v>
      </c>
      <c r="F5" s="6" t="n">
        <v>10832186</v>
      </c>
      <c r="G5" s="6" t="n">
        <v>8012850</v>
      </c>
      <c r="H5" s="6" t="n">
        <v>13763249</v>
      </c>
      <c r="I5" s="6" t="n">
        <v>12445491</v>
      </c>
      <c r="J5" s="6" t="n">
        <v>22274869</v>
      </c>
    </row>
  </sheetData>
  <mergeCells count="2">
    <mergeCell ref="A1:A2"/>
    <mergeCell ref="B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Variable Interest Entities (Details) - USD ($)</t>
        </is>
      </c>
      <c r="B1" s="2" t="inlineStr">
        <is>
          <t>1 Months Ended</t>
        </is>
      </c>
      <c r="C1" s="2" t="inlineStr">
        <is>
          <t>12 Months Ended</t>
        </is>
      </c>
    </row>
    <row r="2">
      <c r="B2" s="2" t="inlineStr">
        <is>
          <t>Jul. 31, 2016</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Maximum exposure to loss</t>
        </is>
      </c>
      <c r="B4" s="4" t="inlineStr">
        <is>
          <t xml:space="preserve"> </t>
        </is>
      </c>
      <c r="C4" s="5" t="n">
        <v>14964000</v>
      </c>
      <c r="D4" s="5" t="n">
        <v>20198000</v>
      </c>
    </row>
    <row r="5">
      <c r="A5" s="4" t="inlineStr">
        <is>
          <t>Acquisitions, earnout and capital investments</t>
        </is>
      </c>
      <c r="B5" s="4" t="inlineStr">
        <is>
          <t xml:space="preserve"> </t>
        </is>
      </c>
      <c r="C5" s="6" t="n">
        <v>128781000</v>
      </c>
      <c r="D5" s="6" t="n">
        <v>128483000</v>
      </c>
    </row>
    <row r="6">
      <c r="A6" s="4" t="inlineStr">
        <is>
          <t>Earnings in equity investments</t>
        </is>
      </c>
      <c r="B6" s="4" t="inlineStr">
        <is>
          <t xml:space="preserve"> </t>
        </is>
      </c>
      <c r="C6" s="6" t="n">
        <v>-17479000</v>
      </c>
      <c r="D6" s="6" t="n">
        <v>-23618000</v>
      </c>
    </row>
    <row r="7">
      <c r="A7" s="4" t="inlineStr">
        <is>
          <t>Distributions received</t>
        </is>
      </c>
      <c r="B7" s="4" t="inlineStr">
        <is>
          <t xml:space="preserve"> </t>
        </is>
      </c>
      <c r="C7" s="6" t="n">
        <v>-96338000</v>
      </c>
      <c r="D7" s="5" t="n">
        <v>-84667000</v>
      </c>
    </row>
    <row r="8">
      <c r="A8" s="4" t="inlineStr">
        <is>
          <t>Carnero Gathering, Joint Venture</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Maximum exposure to loss</t>
        </is>
      </c>
      <c r="B10" s="4" t="inlineStr">
        <is>
          <t xml:space="preserve"> </t>
        </is>
      </c>
      <c r="C10" s="6" t="n">
        <v>15000000</v>
      </c>
      <c r="D10" s="4" t="inlineStr">
        <is>
          <t xml:space="preserve"> </t>
        </is>
      </c>
    </row>
    <row r="11">
      <c r="A11" s="4" t="inlineStr">
        <is>
          <t>Investment in joint venture</t>
        </is>
      </c>
      <c r="B11" s="5" t="n">
        <v>37000000</v>
      </c>
      <c r="C11" s="6" t="n">
        <v>124700000</v>
      </c>
      <c r="D11" s="4" t="inlineStr">
        <is>
          <t xml:space="preserve"> </t>
        </is>
      </c>
    </row>
    <row r="12">
      <c r="A12" s="4" t="inlineStr">
        <is>
          <t>Debt incurred</t>
        </is>
      </c>
      <c r="B12" s="4" t="inlineStr">
        <is>
          <t xml:space="preserve"> </t>
        </is>
      </c>
      <c r="C12" s="5" t="n">
        <v>0</v>
      </c>
      <c r="D1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Narrative) (Details)</t>
        </is>
      </c>
      <c r="B1" s="2" t="inlineStr">
        <is>
          <t>Nov. 09, 2021</t>
        </is>
      </c>
    </row>
    <row r="2">
      <c r="A2" s="3" t="inlineStr">
        <is>
          <t>Leases [Abstract]</t>
        </is>
      </c>
      <c r="B2" s="4" t="inlineStr">
        <is>
          <t xml:space="preserve"> </t>
        </is>
      </c>
    </row>
    <row r="3">
      <c r="A3" s="4" t="inlineStr">
        <is>
          <t>Term of contract</t>
        </is>
      </c>
      <c r="B3" s="4" t="inlineStr">
        <is>
          <t>36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Balance Sheet Loc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 of use assets, net</t>
        </is>
      </c>
      <c r="B3" s="5" t="n">
        <v>5899</v>
      </c>
      <c r="C3" s="5" t="n">
        <v>1428</v>
      </c>
    </row>
    <row r="4">
      <c r="A4" s="4" t="inlineStr">
        <is>
          <t>Short-term lease liabilities</t>
        </is>
      </c>
      <c r="B4" s="6" t="n">
        <v>2204</v>
      </c>
      <c r="C4" s="6" t="n">
        <v>391</v>
      </c>
    </row>
    <row r="5">
      <c r="A5" s="4" t="inlineStr">
        <is>
          <t>Long-term lease liabilities</t>
        </is>
      </c>
      <c r="B5" s="6" t="n">
        <v>2773</v>
      </c>
      <c r="C5" s="6" t="n">
        <v>782</v>
      </c>
    </row>
    <row r="6">
      <c r="A6" s="4" t="inlineStr">
        <is>
          <t>Total lease liabilities</t>
        </is>
      </c>
      <c r="B6" s="5" t="n">
        <v>4977</v>
      </c>
      <c r="C6" s="5" t="n">
        <v>11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s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Amortization of right of use assets</t>
        </is>
      </c>
      <c r="B4" s="5" t="n">
        <v>371</v>
      </c>
      <c r="C4" s="5" t="n">
        <v>0</v>
      </c>
    </row>
    <row r="5">
      <c r="A5" s="4" t="inlineStr">
        <is>
          <t>Short-term and variable leases</t>
        </is>
      </c>
      <c r="B5" s="6" t="n">
        <v>1807</v>
      </c>
      <c r="C5" s="6" t="n">
        <v>0</v>
      </c>
    </row>
    <row r="6">
      <c r="A6" s="4" t="inlineStr">
        <is>
          <t>Total lease cost</t>
        </is>
      </c>
      <c r="B6" s="5" t="n">
        <v>2178</v>
      </c>
      <c r="C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Statements of Changes in Partners’ Deficit - USD ($) $ in Thousands</t>
        </is>
      </c>
      <c r="B1" s="2" t="inlineStr">
        <is>
          <t>Total</t>
        </is>
      </c>
      <c r="C1" s="2" t="inlineStr">
        <is>
          <t>Common Units</t>
        </is>
      </c>
    </row>
    <row r="2">
      <c r="A2" s="4" t="inlineStr">
        <is>
          <t>Partner's Deficit (in shares) at Dec. 31, 2020</t>
        </is>
      </c>
      <c r="B2" s="4" t="inlineStr">
        <is>
          <t xml:space="preserve"> </t>
        </is>
      </c>
      <c r="C2" s="6" t="n">
        <v>19953880</v>
      </c>
    </row>
    <row r="3">
      <c r="A3" s="4" t="inlineStr">
        <is>
          <t>Partner's Deficit at Dec. 31, 2020</t>
        </is>
      </c>
      <c r="B3" s="5" t="n">
        <v>-153544</v>
      </c>
      <c r="C3" s="5" t="n">
        <v>-153544</v>
      </c>
    </row>
    <row r="4">
      <c r="A4" s="3" t="inlineStr">
        <is>
          <t>Increase (Decrease) in Partners' Capital [Roll Forward]</t>
        </is>
      </c>
      <c r="B4" s="4" t="inlineStr">
        <is>
          <t xml:space="preserve"> </t>
        </is>
      </c>
      <c r="C4" s="4" t="inlineStr">
        <is>
          <t xml:space="preserve"> </t>
        </is>
      </c>
    </row>
    <row r="5">
      <c r="A5" s="4" t="inlineStr">
        <is>
          <t>Unit-based compensation programs (in shares)</t>
        </is>
      </c>
      <c r="B5" s="4" t="inlineStr">
        <is>
          <t xml:space="preserve"> </t>
        </is>
      </c>
      <c r="C5" s="6" t="n">
        <v>18662379</v>
      </c>
    </row>
    <row r="6">
      <c r="A6" s="4" t="inlineStr">
        <is>
          <t>Unit-based compensation programs</t>
        </is>
      </c>
      <c r="B6" s="6" t="n">
        <v>2291</v>
      </c>
      <c r="C6" s="5" t="n">
        <v>2291</v>
      </c>
    </row>
    <row r="7">
      <c r="A7" s="4" t="inlineStr">
        <is>
          <t>Issuance of common units, net of offering costs (in shares)</t>
        </is>
      </c>
      <c r="B7" s="4" t="inlineStr">
        <is>
          <t xml:space="preserve"> </t>
        </is>
      </c>
      <c r="C7" s="6" t="n">
        <v>18503742</v>
      </c>
    </row>
    <row r="8">
      <c r="A8" s="4" t="inlineStr">
        <is>
          <t>Issuance of common units, net of offering costs</t>
        </is>
      </c>
      <c r="B8" s="6" t="n">
        <v>16382</v>
      </c>
      <c r="C8" s="5" t="n">
        <v>16382</v>
      </c>
    </row>
    <row r="9">
      <c r="A9" s="4" t="inlineStr">
        <is>
          <t>Common units issued as Class C Preferred distributions (in shares)</t>
        </is>
      </c>
      <c r="B9" s="4" t="inlineStr">
        <is>
          <t xml:space="preserve"> </t>
        </is>
      </c>
      <c r="C9" s="6" t="n">
        <v>67328645</v>
      </c>
    </row>
    <row r="10">
      <c r="A10" s="4" t="inlineStr">
        <is>
          <t>Common units issued as Class C Preferred distributions</t>
        </is>
      </c>
      <c r="B10" s="6" t="n">
        <v>64290</v>
      </c>
      <c r="C10" s="5" t="n">
        <v>64290</v>
      </c>
    </row>
    <row r="11">
      <c r="A11" s="4" t="inlineStr">
        <is>
          <t>Net loss</t>
        </is>
      </c>
      <c r="B11" s="6" t="n">
        <v>-154539</v>
      </c>
      <c r="C11" s="5" t="n">
        <v>-154539</v>
      </c>
    </row>
    <row r="12">
      <c r="A12" s="4" t="inlineStr">
        <is>
          <t>Partner's Deficit (in shares) at Dec. 31, 2021</t>
        </is>
      </c>
      <c r="B12" s="4" t="inlineStr">
        <is>
          <t xml:space="preserve"> </t>
        </is>
      </c>
      <c r="C12" s="6" t="n">
        <v>124448646</v>
      </c>
    </row>
    <row r="13">
      <c r="A13" s="4" t="inlineStr">
        <is>
          <t>Partner's Deficit at Dec. 31, 2021</t>
        </is>
      </c>
      <c r="B13" s="6" t="n">
        <v>-225120</v>
      </c>
      <c r="C13" s="5" t="n">
        <v>-225120</v>
      </c>
    </row>
    <row r="14">
      <c r="A14" s="3" t="inlineStr">
        <is>
          <t>Increase (Decrease) in Partners' Capital [Roll Forward]</t>
        </is>
      </c>
      <c r="B14" s="4" t="inlineStr">
        <is>
          <t xml:space="preserve"> </t>
        </is>
      </c>
      <c r="C14" s="4" t="inlineStr">
        <is>
          <t xml:space="preserve"> </t>
        </is>
      </c>
    </row>
    <row r="15">
      <c r="A15" s="4" t="inlineStr">
        <is>
          <t>Unit-based compensation programs (in shares)</t>
        </is>
      </c>
      <c r="B15" s="4" t="inlineStr">
        <is>
          <t xml:space="preserve"> </t>
        </is>
      </c>
      <c r="C15" s="6" t="n">
        <v>-3251136</v>
      </c>
    </row>
    <row r="16">
      <c r="A16" s="4" t="inlineStr">
        <is>
          <t>Unit-based compensation programs</t>
        </is>
      </c>
      <c r="B16" s="6" t="n">
        <v>76</v>
      </c>
      <c r="C16" s="5" t="n">
        <v>76</v>
      </c>
    </row>
    <row r="17">
      <c r="A17" s="4" t="inlineStr">
        <is>
          <t>Common units issued as Class C Preferred distributions (in shares)</t>
        </is>
      </c>
      <c r="B17" s="4" t="inlineStr">
        <is>
          <t xml:space="preserve"> </t>
        </is>
      </c>
      <c r="C17" s="6" t="n">
        <v>104109542</v>
      </c>
    </row>
    <row r="18">
      <c r="A18" s="4" t="inlineStr">
        <is>
          <t>Common units issued as Class C Preferred distributions</t>
        </is>
      </c>
      <c r="B18" s="6" t="n">
        <v>56072</v>
      </c>
      <c r="C18" s="5" t="n">
        <v>56072</v>
      </c>
    </row>
    <row r="19">
      <c r="A19" s="4" t="inlineStr">
        <is>
          <t>Net loss</t>
        </is>
      </c>
      <c r="B19" s="6" t="n">
        <v>-53137</v>
      </c>
      <c r="C19" s="5" t="n">
        <v>-53137</v>
      </c>
    </row>
    <row r="20">
      <c r="A20" s="4" t="inlineStr">
        <is>
          <t>Partner's Deficit (in shares) at Dec. 31, 2022</t>
        </is>
      </c>
      <c r="B20" s="4" t="inlineStr">
        <is>
          <t xml:space="preserve"> </t>
        </is>
      </c>
      <c r="C20" s="6" t="n">
        <v>225307052</v>
      </c>
    </row>
    <row r="21">
      <c r="A21" s="4" t="inlineStr">
        <is>
          <t>Partner's Deficit at Dec. 31, 2022</t>
        </is>
      </c>
      <c r="B21" s="5" t="n">
        <v>-222109</v>
      </c>
      <c r="C21" s="5" t="n">
        <v>-2221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Liability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2394</v>
      </c>
      <c r="C3" s="4" t="inlineStr">
        <is>
          <t xml:space="preserve"> </t>
        </is>
      </c>
    </row>
    <row r="4">
      <c r="A4" s="4" t="inlineStr">
        <is>
          <t>2024</t>
        </is>
      </c>
      <c r="B4" s="6" t="n">
        <v>2374</v>
      </c>
      <c r="C4" s="4" t="inlineStr">
        <is>
          <t xml:space="preserve"> </t>
        </is>
      </c>
    </row>
    <row r="5">
      <c r="A5" s="4" t="inlineStr">
        <is>
          <t>2025</t>
        </is>
      </c>
      <c r="B5" s="6" t="n">
        <v>464</v>
      </c>
      <c r="C5" s="4" t="inlineStr">
        <is>
          <t xml:space="preserve"> </t>
        </is>
      </c>
    </row>
    <row r="6">
      <c r="A6" s="4" t="inlineStr">
        <is>
          <t>Total lease payments</t>
        </is>
      </c>
      <c r="B6" s="6" t="n">
        <v>5232</v>
      </c>
      <c r="C6" s="4" t="inlineStr">
        <is>
          <t xml:space="preserve"> </t>
        </is>
      </c>
    </row>
    <row r="7">
      <c r="A7" s="4" t="inlineStr">
        <is>
          <t>Less interest</t>
        </is>
      </c>
      <c r="B7" s="6" t="n">
        <v>-255</v>
      </c>
      <c r="C7" s="4" t="inlineStr">
        <is>
          <t xml:space="preserve"> </t>
        </is>
      </c>
    </row>
    <row r="8">
      <c r="A8" s="4" t="inlineStr">
        <is>
          <t>Total lease liabilities</t>
        </is>
      </c>
      <c r="B8" s="5" t="n">
        <v>4977</v>
      </c>
      <c r="C8" s="5" t="n">
        <v>11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Leases (Supplemental Cash Flow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5" t="n">
        <v>-2178</v>
      </c>
      <c r="C4" s="5" t="n">
        <v>0</v>
      </c>
    </row>
    <row r="5">
      <c r="A5" s="4" t="inlineStr">
        <is>
          <t>Investing cash flows from operating leases</t>
        </is>
      </c>
      <c r="B5" s="6" t="n">
        <v>-1037</v>
      </c>
      <c r="C5" s="6" t="n">
        <v>0</v>
      </c>
    </row>
    <row r="6">
      <c r="A6" s="4" t="inlineStr">
        <is>
          <t>Amortization of right of use assets</t>
        </is>
      </c>
      <c r="B6" s="5" t="n">
        <v>371</v>
      </c>
      <c r="C6" s="5" t="n">
        <v>0</v>
      </c>
    </row>
    <row r="7">
      <c r="A7" s="4" t="inlineStr">
        <is>
          <t>Weighted average remaining lease term</t>
        </is>
      </c>
      <c r="B7" s="4" t="inlineStr">
        <is>
          <t>2 years 2 months 15 days</t>
        </is>
      </c>
      <c r="C7" s="4" t="inlineStr">
        <is>
          <t>3 years</t>
        </is>
      </c>
    </row>
    <row r="8">
      <c r="A8" s="4" t="inlineStr">
        <is>
          <t>Weighted average discount rate</t>
        </is>
      </c>
      <c r="B8" s="9" t="n">
        <v>0.05</v>
      </c>
      <c r="C8" s="10" t="n">
        <v>0.039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Common Units - shares</t>
        </is>
      </c>
      <c r="C1" s="2" t="inlineStr">
        <is>
          <t>3 Months Ended</t>
        </is>
      </c>
    </row>
    <row r="2">
      <c r="B2" s="2" t="inlineStr">
        <is>
          <t>Feb. 10, 2023</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its distribution (in units)</t>
        </is>
      </c>
      <c r="B4" s="4" t="inlineStr">
        <is>
          <t xml:space="preserve"> </t>
        </is>
      </c>
      <c r="C4" s="6" t="n">
        <v>27442638</v>
      </c>
      <c r="D4" s="6" t="n">
        <v>27442638</v>
      </c>
      <c r="E4" s="6" t="n">
        <v>24721910</v>
      </c>
      <c r="F4" s="6" t="n">
        <v>24502356</v>
      </c>
      <c r="G4" s="6" t="n">
        <v>10832186</v>
      </c>
      <c r="H4" s="6" t="n">
        <v>8012850</v>
      </c>
      <c r="I4" s="6" t="n">
        <v>13763249</v>
      </c>
      <c r="J4" s="6" t="n">
        <v>12445491</v>
      </c>
      <c r="K4" s="6" t="n">
        <v>22274869</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its distribution (in units)</t>
        </is>
      </c>
      <c r="B7" s="6" t="n">
        <v>12766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sheetData>
  <mergeCells count="2">
    <mergeCell ref="A1:A2"/>
    <mergeCell ref="C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Partners’ Deficit (Parenthetical) $ in Millions</t>
        </is>
      </c>
      <c r="B1" s="2" t="inlineStr">
        <is>
          <t>Dec. 31, 2021 USD ($)</t>
        </is>
      </c>
    </row>
    <row r="2">
      <c r="A2" s="3" t="inlineStr">
        <is>
          <t>Statement of Stockholders' Equity [Abstract]</t>
        </is>
      </c>
      <c r="B2" s="4" t="inlineStr">
        <is>
          <t xml:space="preserve"> </t>
        </is>
      </c>
    </row>
    <row r="3">
      <c r="A3" s="4" t="inlineStr">
        <is>
          <t>Offering costs</t>
        </is>
      </c>
      <c r="B3" s="8" t="n">
        <v>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Organization We are a publicly-traded limited partnership formed in 2005 focused on the acquisition, development, ownership and operation of infrastructure critical to the transition of energy supply to lower carbon sources. We own natural gas gathering systems, pipelines, and processing facilities in South Texas and continue to pursue energy transition infrastructure opportunities. Our common units are currently listed on the NYSE American under the symbol “SNM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1:29:45Z</dcterms:created>
  <dcterms:modified xmlns:dcterms="http://purl.org/dc/terms/" xmlns:xsi="http://www.w3.org/2001/XMLSchema-instance" xsi:type="dcterms:W3CDTF">2023-03-27T11:29:45Z</dcterms:modified>
</cp:coreProperties>
</file>